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1. Summary of Significant Accou" sheetId="7" r:id="rId7"/>
    <s:sheet name="2. Finance Receivables" sheetId="8" r:id="rId8"/>
    <s:sheet name="3. Securitization Trust Debt" sheetId="9" r:id="rId9"/>
    <s:sheet name="4. Debt" sheetId="10" r:id="rId10"/>
    <s:sheet name="5. Interest Income and Interest" sheetId="11" r:id="rId11"/>
    <s:sheet name="6. Earnings Per Share" sheetId="12" r:id="rId12"/>
    <s:sheet name="7. Income Taxes" sheetId="13" r:id="rId13"/>
    <s:sheet name="8. Legal Proceedings" sheetId="14" r:id="rId14"/>
    <s:sheet name="9. Employee Benefits" sheetId="15" r:id="rId15"/>
    <s:sheet name="10. Fair Value Measurements" sheetId="16" r:id="rId16"/>
    <s:sheet name="1. Summary of Significant Acc17" sheetId="17" r:id="rId17"/>
    <s:sheet name="1. Summary of Significant Acc18" sheetId="18" r:id="rId18"/>
    <s:sheet name="2. Finance Receivables (Tables)" sheetId="19" r:id="rId19"/>
    <s:sheet name="3. Securitization Trust Debt (T" sheetId="20" r:id="rId20"/>
    <s:sheet name="4. Debt (Tables)" sheetId="21" r:id="rId21"/>
    <s:sheet name="5. Interest Income and Intere22" sheetId="22" r:id="rId22"/>
    <s:sheet name="6. Earnings Per Share (Tables)" sheetId="23" r:id="rId23"/>
    <s:sheet name="9. Employee Benefits (Tables)" sheetId="24" r:id="rId24"/>
    <s:sheet name="10. Fair Value Measurements (Ta" sheetId="25" r:id="rId25"/>
    <s:sheet name="1. Summary of Significant Acc26" sheetId="26" r:id="rId26"/>
    <s:sheet name="1. Summary of Significant Acc27" sheetId="27" r:id="rId27"/>
    <s:sheet name="1. Summary of Significant Acc28" sheetId="28" r:id="rId28"/>
    <s:sheet name="2. Finance Receivables (Details" sheetId="29" r:id="rId29"/>
    <s:sheet name="2. Finance Receivables (Detai30" sheetId="30" r:id="rId30"/>
    <s:sheet name="2. Finance Receivables (Detai31" sheetId="31" r:id="rId31"/>
    <s:sheet name="2. Finance Receivables (Detai32" sheetId="32" r:id="rId32"/>
    <s:sheet name="2. Finance Receivables (Detai33" sheetId="33" r:id="rId33"/>
    <s:sheet name="3. Securitization Trust Debt (D" sheetId="34" r:id="rId34"/>
    <s:sheet name="3. Securitization Trust Debt 35" sheetId="35" r:id="rId35"/>
    <s:sheet name="4. Debt (Details)" sheetId="36" r:id="rId36"/>
    <s:sheet name="4. Debt (Details Narrative)" sheetId="37" r:id="rId37"/>
    <s:sheet name="5. Interest Income (Details)" sheetId="38" r:id="rId38"/>
    <s:sheet name="5. Interest Expense (Details)" sheetId="39" r:id="rId39"/>
    <s:sheet name="6. Earnings Per Share (Details)" sheetId="40" r:id="rId40"/>
    <s:sheet name="6. Earnings Per Share (Details " sheetId="41" r:id="rId41"/>
    <s:sheet name="7. Income Taxes (Details Narrat" sheetId="42" r:id="rId42"/>
    <s:sheet name="8. Legal Proceedings (Details N" sheetId="43" r:id="rId43"/>
    <s:sheet name="9. Employee Benefits (Details)" sheetId="44" r:id="rId44"/>
    <s:sheet name="9. Employee Benefits (Details N" sheetId="45" r:id="rId45"/>
    <s:sheet name="10. Fair Value Measurements (De" sheetId="46" r:id="rId46"/>
    <s:sheet name="10. Fair Value Measurements (47" sheetId="47" r:id="rId47"/>
  </s:sheets>
  <s:definedNames/>
  <s:calcPr calcId="124519" calcMode="auto" fullCalcOnLoad="1"/>
</s:workbook>
</file>

<file path=xl/sharedStrings.xml><?xml version="1.0" encoding="utf-8"?>
<sst xmlns="http://schemas.openxmlformats.org/spreadsheetml/2006/main" uniqueCount="397">
  <si>
    <t>Document and Entity Information - shares</t>
  </si>
  <si>
    <t>3 Months Ended</t>
  </si>
  <si>
    <t>Mar. 31, 2016</t>
  </si>
  <si>
    <t>Apr. 26, 2016</t>
  </si>
  <si>
    <t>Document And Entity Information</t>
  </si>
  <si>
    <t>Entity Registrant Name</t>
  </si>
  <si>
    <t>CONSUMER PORTFOLIO SERVICE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UNAUDITED CONDENSED CONSOLIDATED BALANCE SHEETS - USD ($) $ in Thousands</t>
  </si>
  <si>
    <t>Dec. 31, 2015</t>
  </si>
  <si>
    <t>ASSETS</t>
  </si>
  <si>
    <t>Cash and cash equivalents</t>
  </si>
  <si>
    <t>Restricted cash and equivalents</t>
  </si>
  <si>
    <t>Finance receivables</t>
  </si>
  <si>
    <t>Less: Allowance for finance credit losses</t>
  </si>
  <si>
    <t>Finance receivables, net</t>
  </si>
  <si>
    <t>Finance receivables measured at fair value</t>
  </si>
  <si>
    <t>Furniture and equipment, net</t>
  </si>
  <si>
    <t>Deferred tax assets, net</t>
  </si>
  <si>
    <t>Accrued interest receivable</t>
  </si>
  <si>
    <t>Other assets</t>
  </si>
  <si>
    <t>Total</t>
  </si>
  <si>
    <t>Liabilities</t>
  </si>
  <si>
    <t>Accounts payable and accrued expenses</t>
  </si>
  <si>
    <t>Warehouse lines of credit</t>
  </si>
  <si>
    <t>Residual interest financing</t>
  </si>
  <si>
    <t>Debt secured by receivables measured at fair value</t>
  </si>
  <si>
    <t>Securitization trust debt</t>
  </si>
  <si>
    <t>Subordinated renewable notes</t>
  </si>
  <si>
    <t>COMMITMENTS AND CONTINGENCIES</t>
  </si>
  <si>
    <t xml:space="preserve"> </t>
  </si>
  <si>
    <t>Shareholders' Equity</t>
  </si>
  <si>
    <t>Common stock, no par value; authorized 75,000,000 shares; 24,926,465 and 25,616,460 shares issued and outstanding at March 31, 2016 and December 31, 2015, respectively</t>
  </si>
  <si>
    <t>Retained earnings</t>
  </si>
  <si>
    <t>Accumulated other comprehensive loss</t>
  </si>
  <si>
    <t>Total stockholders' equity</t>
  </si>
  <si>
    <t>Total liabilities and stockholders' equity</t>
  </si>
  <si>
    <t>Series A Preferred Stock [Member]</t>
  </si>
  <si>
    <t>Preferred stock, $1 par value; authorized</t>
  </si>
  <si>
    <t>Series B Preferred Stock [Member]</t>
  </si>
  <si>
    <t>UNAUDITED CONDENSED CONSOLIDATED BALANCE SHEETS (Parenthetical) - $ / shares</t>
  </si>
  <si>
    <t>Preferred Stock, Par Value</t>
  </si>
  <si>
    <t>Preferred Stock, Authorized</t>
  </si>
  <si>
    <t>Preferred Stock, Issued</t>
  </si>
  <si>
    <t>Preferred Stock, Outstanding</t>
  </si>
  <si>
    <t>Common Stock, No Par Value</t>
  </si>
  <si>
    <t>Common Stock, Authorized</t>
  </si>
  <si>
    <t>Common Stock, Issued</t>
  </si>
  <si>
    <t>Common Stock, Outstanding</t>
  </si>
  <si>
    <t>UNAUDITED CONDENSED CONSOLIDATED STATEMENTS OF OPERATIONS - USD ($) $ in Thousands</t>
  </si>
  <si>
    <t>Mar. 31, 2015</t>
  </si>
  <si>
    <t>Revenues:</t>
  </si>
  <si>
    <t>Interest income</t>
  </si>
  <si>
    <t>Servicing fees</t>
  </si>
  <si>
    <t>Other income</t>
  </si>
  <si>
    <t>Total revenues</t>
  </si>
  <si>
    <t>Expenses:</t>
  </si>
  <si>
    <t>Employee costs</t>
  </si>
  <si>
    <t>General and administrative</t>
  </si>
  <si>
    <t>Interest</t>
  </si>
  <si>
    <t>Provision for credit losses</t>
  </si>
  <si>
    <t>Marketing</t>
  </si>
  <si>
    <t>Occupancy</t>
  </si>
  <si>
    <t>Depreciation and amortization</t>
  </si>
  <si>
    <t>Total operating expenses</t>
  </si>
  <si>
    <t>Income before income tax expense</t>
  </si>
  <si>
    <t>Income tax expense</t>
  </si>
  <si>
    <t>Net income</t>
  </si>
  <si>
    <t>Earnings per share:</t>
  </si>
  <si>
    <t>Basic</t>
  </si>
  <si>
    <t>$ .29</t>
  </si>
  <si>
    <t>$ .33</t>
  </si>
  <si>
    <t>Diluted</t>
  </si>
  <si>
    <t>$ .24</t>
  </si>
  <si>
    <t>$ .26</t>
  </si>
  <si>
    <t>Number of shares used in computing earnings per share:</t>
  </si>
  <si>
    <t>UNAUDITED CONDENSED CONSOLIDATED STATEMENTS OF COMPREHENSIVE INCOME - USD ($) $ in Thousands</t>
  </si>
  <si>
    <t>Statement of Comprehensive Income [Abstract]</t>
  </si>
  <si>
    <t>Other comprehensive income/(loss); change in funded status of pension plan</t>
  </si>
  <si>
    <t>Comprehensive income</t>
  </si>
  <si>
    <t>UNAUDITED CONDENSED CONSOLIDATED STATEMENTS OF CASH FLOWS - USD ($) $ in Thousands</t>
  </si>
  <si>
    <t>Cash flows from operating activities:</t>
  </si>
  <si>
    <t>Adjustments to reconcile net income to net cash provided by operating activities:</t>
  </si>
  <si>
    <t>Accretion of deferred acquisition fees</t>
  </si>
  <si>
    <t>Amortization of discount on securitization trust debt</t>
  </si>
  <si>
    <t>Amortization of deferred financing costs</t>
  </si>
  <si>
    <t>Stock-based compensation expense</t>
  </si>
  <si>
    <t>Interest income on residual assets</t>
  </si>
  <si>
    <t>Changes in assets and liabilities:</t>
  </si>
  <si>
    <t>Net cash provided by operating activities</t>
  </si>
  <si>
    <t>Cash flows from investing activities:</t>
  </si>
  <si>
    <t>Purchases of finance receivables held for investment</t>
  </si>
  <si>
    <t>Payments received on finance receivables held for investment</t>
  </si>
  <si>
    <t>Payments received on receivables portfolio at fair value</t>
  </si>
  <si>
    <t>Change in repossessions held in inventory</t>
  </si>
  <si>
    <t>Increases in restricted cash and cash equivalents, net</t>
  </si>
  <si>
    <t>Purchase of furniture and equipment</t>
  </si>
  <si>
    <t>Net cash used in investing activities</t>
  </si>
  <si>
    <t>Cash flows from financing activities:</t>
  </si>
  <si>
    <t>Proceeds from issuance of securitization trust debt</t>
  </si>
  <si>
    <t>Proceeds from issuance of subordinated renewable notes</t>
  </si>
  <si>
    <t>Payments on subordinated renewable notes</t>
  </si>
  <si>
    <t>Net repayments of warehouse lines of credit</t>
  </si>
  <si>
    <t>Repayments of residual interest financing debt</t>
  </si>
  <si>
    <t>Repayment of securitization trust debt</t>
  </si>
  <si>
    <t>Repayment of debt secured by receivables measured at fair value</t>
  </si>
  <si>
    <t>Payment of financing costs</t>
  </si>
  <si>
    <t>Purchase of common stock</t>
  </si>
  <si>
    <t>Exercise of options and warrants</t>
  </si>
  <si>
    <t>Net cash provided by financing activities</t>
  </si>
  <si>
    <t>Increase (decrease) in cash and cash equivalents</t>
  </si>
  <si>
    <t>Cash and cash equivalents at beginning of period</t>
  </si>
  <si>
    <t>Cash and cash equivalents at end of period</t>
  </si>
  <si>
    <t>Cash paid during the period for:</t>
  </si>
  <si>
    <t>Income taxes</t>
  </si>
  <si>
    <t>1. Summary of Significant Accounting Policies</t>
  </si>
  <si>
    <t>Accounting Policies [Abstract]</t>
  </si>
  <si>
    <t>Summary of Significant Accounting Policies</t>
  </si>
  <si>
    <t>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acquired installment purchase contracts in four merger and acquisition transactions, (ii) purchased immaterial
amounts of vehicle purchase money loans from non-affiliated lenders, and (iii) lent money directly to consumers for an immaterial
amount of loans secured by vehicles. In this report, we refer to all of such contracts and loans as "automobile contracts." 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three month period ended March 31, 2016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15. 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Other
Income The
following table presents the primary components of Other Income for the three-month periods ending March 31, 2016 and 2015:
Three Months Ended
March
31,
2016 2015
(In
thousands)
Direct mail revenues $ 2,845 $ 2,137
Convenience fee revenue $ 645 950
Recoveries on previously charged-off contracts $ 243 192
Sales tax refunds $ 199 150
Other $ 31 53
Other income for the period $ 3,963 $ 3,482 Warrants In
connection with the amendment to and partial repayment of our residual interest financing in July 2008, we issued warrants exercisable
for 2,500,000 common shares for $4,071,429. The warrants represent the right to purchase 2,500,000 CPS common shares at a nominal
exercise price, at any time prior to July 10, 2018. In March 2010 we repurchased warrants for 500,000 of these shares for $1.0
million. Warrants to purchase 2,000,000 shares remain outstanding as of March 31, 2016. Stock-based
Compensation We
recognize compensation costs in the financial statements for all share-based payments based on the grant date fair value estimated
in accordance with the provisions of ASC 718 Stock Compensation. For
the three months ended March 31, 2016 and 2015, we recorded stock-based compensation costs in the amount of $1.2 million and $1.1
million, respectively. As of March 31, 2016, unrecognized stock-based compensation costs to be recognized over future periods
equaled $11.9 million. This amount will be recognized as expense over a weighted-average period of 2.4 years. The
following represents stock option activity for the three months ended March 31, 2016:
Number
of Shares (in
thousands) Weighted
Average Exercise
Price Weighted
Average Remaining Contractual
Term
Options outstanding at the beginning of period 11,228 $ 4.66 5.55 years
Granted   N/A
Exercised (14 ) 0.99 N/A
Forfeited   N/A
Options outstanding at the end of period 11,214 $ 4.67 5.31
years
Options exercisable at the end of period 6,333 $ 3.61 4.70
years At
March 31, 2016, the aggregate intrinsic value of options outstanding and exercisable was $12.4 million and $10.8 million, respectively.
There were 14,000 options exercised for the three months ended March 31, 2016 compared to 209,000 for the comparable period in
2015. The total intrinsic value of options exercised was $51,000 and $1.2 million for the three-month periods ended March 31,
2016 and 2015. There were 5.5 million shares available for future stock option grants under existing plans as of March 31, 2016. Purchases
of Company Stock During
the three-month period ended March 31, 2016, we purchased 703,745 shares of our stock in the open market at an average price of
$4.19. We did not purchase any shares of our common stock during the three months ended March 31, 2015. New Accounting
Pronouncements In
February 2016, the FASB issued ASU 2016-02, Leases (Topic 842). The main provision of ASU 2016-02 requires the recognition of
lease assets and lease liabilities by lessees for those leases classified as operating leases under previous GAAP. The effective
date of ASU 2016-02 is for interim and annual reporting periods beginning after December 15, 2018. The ASU has not yet been adopted.
The Company is currently evaluating the provisions of ASU No. 2016-02 and will be closely monitoring developments and additional
guidance to determine the potential impact the new standard will have on the Company's Consolidated Financial Statements. In
March 2016, the FASB issued ASU 2016-09, Stock Compensation (Topic 718): Improvements to Employee Share-Based Payment Accounting.
ASU 2016-09 simplifies and improves several aspects of the accounting for share-based payment transactions, including the income
tax consequences, classification of awards as either equity or liabilities, and classification on the statement of cash flows.
The effective date of ASU 2016-09 is for interim and annual reporting periods beginning after December 15, 2016. The Company is
currently evaluating the provisions of ASU No. 2016-09 to determine the potential impact the new standard will have on the Company's
Consolidated Financial Statements. Reclassifications Some
items in the prior year financial statements were reclassified to conform to the current presentation. Reclassifications had no
effect on prior year net income or total shareholders equity. 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March 31, 2016, we were in compliance with all such covenants. In addition,
certain securitization and non-securitization related debt agreements contain cross-default provisions that would allow certain
creditors to declare a default if a default occurred under a different facility. 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We
have recorded a liability as of March 31, 2016, which represents our best estimate of probable incurred losses for legal contingencies.
The amount of losses that may ultimately be incurred cannot be estimated with certainty.</t>
  </si>
  <si>
    <t>2. Finance Receivables</t>
  </si>
  <si>
    <t>Finance Receivables</t>
  </si>
  <si>
    <t xml:space="preserve">Our
portfolio of finance receivables consists of small-balance homogeneous contracts comprising a single segment and class that is
collectively evaluated for impairment on a portfolio basis according to delinquency status. Our contract purchase guidelines are
designed to produce a homogenous portfolio. For key terms such as interest rate, length of contract, monthly payment and amount
financed, there is relatively little variation from the average for the portfolio.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The
following table presents the components of Finance Receivables, net of unearned interest:
March 31, December 31,
2016 2015
Finance Receivables (In thousands)
Automobile finance receivables, net of unearned interest $ 2,102,093 $ 1,990,913
Less: Unearned acquisition
fees and originations costs (3,850 ) (5,820 )
Finance Receivables $ 2,098,243 $ 1,985,093 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included. In certain circumstances we will grant obligors one-month payment extensions to assist them
with temporary cash flow problem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rather than troubled debt restructurings. The following table
summarizes the delinquency status of finance receivables as of March 31, 2016 and December 31, 2015:
March
31, December
31,
2016 2015
(In thousands)
Delinquency Status
Current $ 1,948,923 $ 1,836,267
31 - 60 days 89,123 70,036
61 - 90 days 32,816 41,136
91 + days 31,231 43,474
$ 2,102,093 $ 1,990,913 Finance
receivables totaling $31.2 million and $43.5 million at March 31, 2016 and December 31, 2015, respectively, including all receivables
greater than 90 days delinquent, have been placed on non-accrual status as a result of their delinquency status. We
use a loss allowance methodology commonly referred to as " " The
following table presents a summary of the activity for the allowance for finance credit losses for the three-month periods ended
March 31, 2016 and 2015:
Three Months Ended
March
31,
2016 2015
(In
thousands)
Balance at beginning of period $ 75,603 $ 61,460
Provision for credit losses on finance receivables 44,197 33,439
Charge-offs (45,933 ) (31,829 )
Recoveries 6,000 5,072
Balance at end of period $ 79,867 $ 68,142 Excluded
from finance receivables are contracts that were previously classified as finance receivables but were reclassified as other assets
because we have repossessed the vehicle securing the Contract. The following table presents a summary of such repossessed inventory
together with the allowance for losses in repossessed inventory that is not included in the allowance for finance credit losses:
March
31, December
31,
2016 2015
(In thousands)
Gross balance of repossessions in inventory $ 38,807 $ 39,728
Allowance for losses on repossessed inventory (27,075 ) (26,954 )
Net repossessed inventory included in other
assets $ 11,732 $ 12,774 </t>
  </si>
  <si>
    <t>3. Securitization Trust Debt</t>
  </si>
  <si>
    <t>Securitization Trust Debt</t>
  </si>
  <si>
    <t>We
have completed many securitization transactions that are structured as secured borrowings for financial accounting purposes. The
debt issued in these transactions is shown on our Unaudited Condensed Consolidated Balance Sheets as Securitization trust
debt, and the components of such debt are summarized in the following table:
Series Final Scheduled
Payment Date (1) Receivables
Pledged at March 31, 2016 (2) Initial
Principal Outstanding
Principal at March 31, 2016 Outstanding
Principal at December 31, 2015 Weighted
Average Contractual Interest Rate at March 31, 2016
(Dollars in thousands)
CPS
2011-B September 2018 $  $ 109,936 $  $ 10,023 
CPS 2011-C March 2019 11,958 119,400 12,000 14,785 4.91%
CPS 2012-A June 2019 14,785 155,000 13,461 16,795 3.09%
CPS 2012-B September 2019 22,682 141,500 22,490 26,758 3.06%
CPS 2012-C December 2019 26,217 147,000 26,004 30,653 2.36%
CPS 2012-D March 2020 33,015 160,000 31,916 37,464 1.90%
CPS 2013-A June 2020 50,001 185,000 48,693 56,583 1.80%
CPS 2013-B September 2020 62,166 205,000 60,768 70,332 2.33%
CPS 2013-C December 2020 73,202 205,000 72,651 82,851 3.68%
CPS 2013-D March 2021 72,948 183,000 71,963 82,337 3.19%
CPS 2014-A June 2021 82,550 180,000 82,371 92,571 2.67%
CPS 2014-B September 2021 108,109 202,500 108,183 121,515 2.35%
CPS 2014-C December 2021 165,468 273,000 165,152 183,802 2.54%
CPS 2014-D March 2022 178,281 267,500 179,567 198,533 2.75%
CPS 2015-A June 2022 184,209 245,000 183,802 201,527 2.57%
CPS 2015-B September 2022 207,940 250,000 206,213 221,587 2.64%
CPS 2015-C December 2022 271,082 300,000 266,817 283,482 3.03%
CPS
2016-A March 2023 328,330 329,460 316,400  3.32%
$ 1,892,943 $ 3,658,296 $ 1,868,451 $ 1,731,598 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555.0 million in 2016, $594.2 million in 2017, $385.4 million
in 2018, $216.8 million in 2019, $97.9 million in 2020, $19.2 million in 2021.
(2) Includes
repossessed assets that are included in Other assets on our Unaudited Condensed Consolidated
Balance Sheet. Debt
issuance costs of $12.1 million and $11.6 million as of March 31, 2016 and December 31, 2015, respectively, have been excluded
from the table above. These debt issuance costs are presented as a direct deduction to the carrying amount of the Securitization
trust debt on our Unaudited Condensed Consolidated Balance Sheets. All
of the securitization trust debt was sold in private placement transactions to qualified institutional buyers. The debt was issued
through our wholly-owned bankruptcy remote subsidiaries and is secured by the assets of such subsidiaries, but not by our other
assets. The
terms of the securitization agreements related to the issuance of the securitization trust debt and the warehouse credit facilities
require that we meet certain delinquency and credit loss criteria with respect to the pool of receivables, and certain of the
agreements require that we maintain minimum levels of liquidity and not exceed maximum leverage levels. In addition, certain securitization
and non-securitization related debt contain cross-default provisions, which would allow certain creditors to declare a default
if a default were declared under a different facility. As of March 31, 2016, we were in compliance with all such covenants. We
are responsible for the administration and collection of the automobile contracts. The securitization agreements also require
certain funds be held in restricted cash accounts to provide additional collateral for the borrowings, to be applied to make payments
on the securitization trust debt or as pre-funding proceeds from a term securitization prior to the purchase of additional collateral.
As of March 31, 2016, restricted cash under the various agreements totaled approximately $126.0 million. Interest expense on the
securitization trust debt consists of the stated rate of interest plus amortization of additional costs of borrowing. Additional
costs of borrowing include facility fees, amortization of deferred financing costs and discounts on notes sold. Deferred financing
costs and discounts on notes sold related to the securitization trust debt are amortized using a level yield method. Accordingly,
the effective cost of the securitization trust debt is greater than the contractual rate of interest disclosed above. Our
wholly-owned bankruptcy remote subsidiaries were formed to facilitate the above asset-backed financing transactions. Similar bankruptcy
remote subsidiaries issue the debt outstanding under our credit facilities. Bankruptcy remote refers to a legal structure in which
it is expected that the applicable entity would not be included in any bankruptcy filing by its parent or affiliates. All of the
assets of these subsidiaries have been pledged as collateral for the related debt. All such transactions, treated as secured financings
for accounting and tax purposes, are treated as sales for all other purposes, including legal and bankruptcy purposes. None of
the assets of these subsidiaries are available to pay other creditors.</t>
  </si>
  <si>
    <t>4. Debt</t>
  </si>
  <si>
    <t>Debt Disclosure [Abstract]</t>
  </si>
  <si>
    <t>Debt</t>
  </si>
  <si>
    <t xml:space="preserve">The
terms and amounts of our other debt outstanding at March 31, 2016 and December 31, 2015 are summarized below:
Amount Outstanding at
March
31, December
31,
2016 2015
(In thousands)
Description Interest Rate Maturity
Warehouse lines of credit 5.50% over one month Libor (Minimum 6.50%) April
2019 $ 90,492 $ 91,504
5.50% over one month Libor (Minimum 6.25%) August 2017 43,558 73,940
6.75% over a commercial paper rate (Minimum 7.75%) November 2019 38,202 31,017
Residual interest financing 11.75% over one month Libor April 2018 8,336 9,042
Subordinated renewable
notes Weighted average rate
of 8.67% and 9.04% at March 31, 2016 and December 31, 2015, respectively Weighted
average maturity of December 2017 and October 2017 at March 31, 2016 and December
31, 2015, respectively 15,348 15,138
$ 195,936 $ 220,641 Debt
issuance costs of $2.0 million and $2.4 million as of March 31, 2016 and December 31, 2015, respectively, have been excluded from
the table above. These debt issuance costs are presented as a direct deduction to the carrying amount of the Warehouse lines of
credit on our Unaudited Condensed Consolidated Balance Sheets. </t>
  </si>
  <si>
    <t>5. Interest Income and Interest Expense</t>
  </si>
  <si>
    <t>Interest Income And Interest Expense</t>
  </si>
  <si>
    <t>Interest Income and Interest Expense</t>
  </si>
  <si>
    <t xml:space="preserve">The
following table presents the components of interest income:
Three Months Ended
March
31,
2016 2015
(In thousands)
Interest on finance receivables $ 96,628 $ 82,321
Residual interest income  37
Other interest income 35 1
Interest income $ 96,663 $ 82,359 The
following table presents the components of interest expense:
Three Months Ended
March
31,
2016 2015
(In thousands)
Securitization trust debt $ 14,764 $ 10,876
Warehouse lines of credit 2,422 1,473
Residual interest financing 271 423
Subordinated renewable notes 364 401
Interest expense $ 17,821 $ 13,173 </t>
  </si>
  <si>
    <t>6. Earnings Per Share</t>
  </si>
  <si>
    <t>Earnings Per Share</t>
  </si>
  <si>
    <t xml:space="preserve">Earnings
per share for the three-month periods ended March 31, 2016 and 2015 were calculated using the weighted average number of shares
outstanding for the related period. The following table reconciles the number of shares used in the computations of basic and
diluted earnings per share for the three-month periods ended March 30, 2016 and 2015:
Three
Months Ended
March
31,
2016 2015
(In
thousands)
Weighted average number
of common shares outstanding during the period used to compute basic earnings per share 25,296 25,635
Incremental
common shares attributable to exercise of outstanding options and warrants 4,858 6,356
Weighted average number
of common shares used to compute diluted earnings per share 30,154 31,991 If
the anti-dilutive effects of common stock equivalents were considered, shares included in the diluted earnings per share calculation
for the three-month periods ended March 31, 2016 and 2015 would have included an additional 6.8 million and 4.7 million shares,
respectively attributable to the exercise of outstanding options and warrants. </t>
  </si>
  <si>
    <t>7. Income Taxes</t>
  </si>
  <si>
    <t>Income Tax Disclosure [Abstract]</t>
  </si>
  <si>
    <t>Income Taxes</t>
  </si>
  <si>
    <t>We
file numerous consolidated and separate income tax returns with the United States and with many states. With few exceptions, we
are no longer subject to U.S. federal, state, or local examinations by tax authorities for years before 2012. As
of March 31, 2016 and December 31, 2015, we had no unrecognized tax benefits for uncertain tax positions. We do not anticipate
that total unrecognized tax benefits will significantly change due to any settlements of audits or expirations of statutes of
limitations over the next 12 month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Although realization is not assured, we believe that the realization of the recognized net deferred
tax asset of $37.5 million as of March 31, 2016 is more likely than not based on forecasted future net earnings. Our net deferred
tax asset of $37.5 million consists of approximately $29.9 million of net U.S. federal deferred tax assets and $7.6 million of
net state deferred tax assets. Income
tax expense was $5.0 million and $6.4 million for the three months ended March 31, 2016 and 2015, which represents an effective
income tax rate of 41% and 44%, respectively.</t>
  </si>
  <si>
    <t>8. Legal Proceedings</t>
  </si>
  <si>
    <t>Legal Proceedings</t>
  </si>
  <si>
    <t>Consumer
Litigation. We
are currently subject to one such class action, which has been settled by agreement with the plaintiffs. The settlement remains
subject to final court approval. (The court has approved the settlement, but an objecting member of the settlement class has appealed
that approval.) For
the most part, we have legal and factual defenses to consumer claims, which we routinely contest or settle (for immaterial amounts)
depending on the particular circumstances of each case. We have recorded a liability as of March 31, 2016 with respect to such
matters, in the aggregate. Department
of Justice Subpoena. In
General Accordingly,
we believe that the ultimate resolution of such legal proceedings and contingencies, after taking into account our current litigation
reserves, should not have a material adverse effect on our consolidated financial condition. We note, however, that in light of
the uncertainties inherent in contested proceedings, the wide discretion vested in the U.S. Department of Justice and other government
agencies, and the deference that courts may give to assertions made by government litigants, there can be no assurance that the
ultimate resolution of these matters will not significantly exceed the reserves we have accrued; as a result, the outcome of a
particular matter may be material to our operating results for a particular period, depending on, among other factors, the size
of the loss or liability imposed and the level of our income for that period.</t>
  </si>
  <si>
    <t>9. Employee Benefits</t>
  </si>
  <si>
    <t>Employee Benefits</t>
  </si>
  <si>
    <t>On
March 8, 2002 we acquired MFN Financial Corporation and its subsidiaries in a merger. We sponsor the MFN Financial Corporation
Benefit Plan (the Plan). Plan benefits were frozen June 30, 2001. The table below sets forth the Plans net
periodic benefit cost for the three-month periods ended March 31, 2016 and 2015.
Three Months Ended
March
31,
2016 2015
(In thousands)
Components of net periodic cost (benefit)
Service cost $  $ 
Interest cost 221 211
Expected return on assets (300 ) (377 )
Amortization of transition (asset)/obligation  
Amortization of net (gain) / loss 138 87
Net periodic cost (benefit) $ 59 $ (79 ) We
did not make any contributions to the Plan during the three-month periods ended March 31, 2016 and 2015. We do not anticipate
making any contributions for the remainder of 2016.</t>
  </si>
  <si>
    <t>10. Fair Value Measurements</t>
  </si>
  <si>
    <t>Fair Value Disclosures [Abstract]</t>
  </si>
  <si>
    <t>Fair Value Measurements</t>
  </si>
  <si>
    <t xml:space="preserve">ASC
820, "Fair Value Measurement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would be separately disclosed by level within the fair value hierarchy. ASC
820 defines fair value, establishes a framework for measuring fair value, establishes a three-level valuation hierarchy for disclosure
of fair value measurement and enhances disclosure requirements for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and level 3  inputs to the valuation methodology are unobservable and significant to the fair value
measurement. Repossessed
vehicle inventory, which is included in Other assets on our unaudited condensed consolidated balance sheet, is measured at fair
value using level 2 assumptions based on our actual loss experience on sale of repossessed vehicles. At March 31, 2016 the finance
receivables related to the repossessed vehicles in inventory totaled $38.8 million. We have applied a valuation adjustment, or
loss allowance, of $27.1 million, which is based on a recovery rate of approximately 30%, resulting in an estimated fair value
and carrying amount of $11.7 million. The fair value and carrying amount of the repossessed inventory at December 31, 2015 was
$12.8 million after applying a valuation adjustment of $26.9 million. There
were no transfers in or out of level 1 or level 2 assets and liabilities for the three months ended March 31, 2016 and 2015. We
have no level 3 assets that are measured at fair value on a non-recurring basis. The
estimated fair values of financial assets and liabilities at March 31, 2016 and December 31, 2015, were as follows:
As
of March 31, 2016
Financial Instrument (In thousands)
Carrying Fair
Value Measurements Using:
Value Level
1 Level
2 Level
3 Total
Assets:
Cash and cash equivalents $ 16,191 $ 16,191 $  $  $ 16,191
Restricted cash and equivalents 126,011 126,011   126,011
Finance receivables, net 2,018,376   1,956,634 1,956,634
Finance receivables measured at fair value 23   23 23
Accrued interest receivable 30,617   30,617 30,617
Liabilities:
Warehouse lines of credit $ 172,252 $  $  $ 172,252 $ 172,252
Accrued interest payable 3,545   3,545 3,545
Residual interest financing 8,336   8,336 8,336
Securitization trust debt 1,868,451   1,854,242 1,854,242
Subordinated renewable notes 15,348   15,348 15,348
As
of December 31, 2015
Financial Instrument (In thousands)
Carrying Fair
Value Measurements Using:
Value Level
1 Level
2 Level
3 Total
Assets:
Cash and cash equivalents $ 19,322 $ 19,322 $  $  $ 19,322
Restricted cash and equivalents 106,054 106,054   106,054
Finance receivables, net 1,909,490   1,879,510 1,879,510
Finance receivables measured at fair value 61   61 61
Accrued interest receivable 31,547   31,547 31,547
Liabilities:
Warehouse lines of credit $ 196,461 $  $  $ 196,461 $ 196,461
Accrued interest payable 3,260   3,260 3,260
Residual interest financing 9,042   9,042 9,042
Securitization trust debt 1,731,598   1,718,418 1,718,418
Subordinated renewable notes 15,138   15,138 15,138 The
following summary presents a description of the methodologies and assumptions used to estimate the fair value of our financial
instruments. Much of the information used to determine fair value is highly subjective. When applicable, readily available market
information has been utilized. However, for a significant portion of our financial instruments, active markets do not exist. Therefore,
significant elements of judgment were required in estimating fair value for certain items. The subjective factors include, among
other things, the estimated timing and amount of cash flows, risk characteristics, credit quality and interest rates, all of which
are subject to change. Since the fair value is estimated as of March 31, 2016 and December 31, 2015, the amounts that will actually
be realized or paid at settlement or maturity of the instruments could be significantly different. Cash,
Cash Equivalents and Restricted Cash and Equivalents The
carrying value equals fair value. Finance
Receivables, net The
fair value of finance receivables is estimated by discounting future cash flows expected to be collected using current rates at
which similar receivables could be originated. Finance
Receivables Measured at Fair Value The
carrying value equals fair value. Accrued
Interest Receivable and Payable The
carrying value approximates fair value. Warehouse
Lines of Credit, Residual Interest Financing, and Subordinated Renewable Notes The
carrying value approximates fair value because the related interest rates are estimated to reflect current market conditions for
similar types of secured instruments. Securitization
Trust Debt The
fair value is estimated by discounting future cash flows using interest rates that we believe reflect the current market rates. </t>
  </si>
  <si>
    <t>1. Summary of Significant Accounting Policies (Policies)</t>
  </si>
  <si>
    <t>Description of Business</t>
  </si>
  <si>
    <t>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acquired installment purchase contracts in four merger and acquisition transactions, (ii) purchased immaterial
amounts of vehicle purchase money loans from non-affiliated lenders, and (iii) lent money directly to consumers for an immaterial
amount of loans secured by vehicles. In this report, we refer to all of such contracts and loans as "automobile contracts."</t>
  </si>
  <si>
    <t>Basis of Presentation</t>
  </si>
  <si>
    <t>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three month period ended March 31, 2016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15.</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t>
  </si>
  <si>
    <t>Other Income</t>
  </si>
  <si>
    <t xml:space="preserve">Other
Income The
following table presents the primary components of Other Income for the three-month periods ending March 31, 2016 and 2015:
Three Months Ended
March
31,
2016 2015
(In
thousands)
Direct mail revenues $ 2,845 $ 2,137
Convenience fee revenue $ 645 950
Recoveries on previously charged-off contracts $ 243 192
Sales tax refunds $ 199 150
Other $ 31 53
Other income for the period $ 3,963 $ 3,482 </t>
  </si>
  <si>
    <t>Warrants</t>
  </si>
  <si>
    <t>Warrants In
connection with the amendment to and partial repayment of our residual interest financing in July 2008, we issued warrants exercisable
for 2,500,000 common shares for $4,071,429. The warrants represent the right to purchase 2,500,000 CPS common shares at a nominal
exercise price, at any time prior to July 10, 2018. In March 2010 we repurchased warrants for 500,000 of these shares for $1.0
million. Warrants to purchase 2,000,000 shares remain outstanding as of March 31, 2016.</t>
  </si>
  <si>
    <t>Stock-based Compensation</t>
  </si>
  <si>
    <t>Stock-based
Compensation We
recognize compensation costs in the financial statements for all share-based payments based on the grant date fair value estimated
in accordance with the provisions of ASC 718 Stock Compensation. For
the three months ended March 31, 2016 and 2015, we recorded stock-based compensation costs in the amount of $1.2 million and $1.1
million, respectively. As of March 31, 2016, unrecognized stock-based compensation costs to be recognized over future periods
equaled $11.9 million. This amount will be recognized as expense over a weighted-average period of 2.4 years. The
following represents stock option activity for the three months ended March 31, 2016:
Number
of Shares (in
thousands) Weighted
Average Exercise
Price Weighted
Average Remaining Contractual
Term
Options outstanding at the beginning of period 11,228 $ 4.66 5.55 years
Granted   N/A
Exercised (14 ) 0.99 N/A
Forfeited   N/A
Options outstanding at the end of period 11,214 $ 4.67 5.31
years
Options exercisable at the end of period 6,333 $ 3.61 4.70
years At
March 31, 2016, the aggregate intrinsic value of options outstanding and exercisable was $12.4 million and $10.8 million, respectively.
There were 14,000 options exercised for the three months ended March 31, 2016 compared to 209,000 for the comparable period in
2015. The total intrinsic value of options exercised was $51,000 and $1.2 million for the three-month periods ended March 31,
2016 and 2015. There were 5.5 million shares available for future stock option grants under existing plans as of March 31, 2016.</t>
  </si>
  <si>
    <t>Purchases of Company Stock</t>
  </si>
  <si>
    <t>Purchases
of Company Stock During
the three-month period ended March 31, 2016, we purchased 703,745 shares of our stock in the open market at an average price of
$4.19. We did not purchase any shares of our common stock during the three months ended March 31, 2015.</t>
  </si>
  <si>
    <t>New Accounting Pronouncements</t>
  </si>
  <si>
    <t>New Accounting
Pronouncements In
February 2016, the FASB issued ASU 2016-02, Leases (Topic 842). The main provision of ASU 2016-02 requires the recognition of
lease assets and lease liabilities by lessees for those leases classified as operating leases under previous GAAP. The effective
date of ASU 2016-02 is for interim and annual reporting periods beginning after December 15, 2018. The ASU has not yet been adopted.
The Company is currently evaluating the provisions of ASU No. 2016-02 and will be closely monitoring developments and additional
guidance to determine the potential impact the new standard will have on the Company's Consolidated Financial Statements. In
March 2016, the FASB issued ASU 2016-09, Stock Compensation (Topic 718): Improvements to Employee Share-Based Payment Accounting.
ASU 2016-09 simplifies and improves several aspects of the accounting for share-based payment transactions, including the income
tax consequences, classification of awards as either equity or liabilities, and classification on the statement of cash flows.
The effective date of ASU 2016-09 is for interim and annual reporting periods beginning after December 15, 2016. The Company is
currently evaluating the provisions of ASU No. 2016-09 to determine the potential impact the new standard will have on the Company's
Consolidated Financial Statements.</t>
  </si>
  <si>
    <t>Reclassifications</t>
  </si>
  <si>
    <t>Reclassifications Some
items in the prior year financial statements were reclassified to conform to the current presentation. Reclassifications had no
effect on prior year net income or total shareholders equity.</t>
  </si>
  <si>
    <t>Financial Covenants</t>
  </si>
  <si>
    <t>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March 31, 2016, we were in compliance with all such covenants. In addition,
certain securitization and non-securitization related debt agreements contain cross-default provisions that would allow certain
creditors to declare a default if a default occurred under a different facility.</t>
  </si>
  <si>
    <t>Provision for Contingent Liabilities</t>
  </si>
  <si>
    <t>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We
have recorded a liability as of March 31, 2016, which represents our best estimate of probable incurred losses for legal contingencies.
The amount of losses that may ultimately be incurred cannot be estimated with certainty.</t>
  </si>
  <si>
    <t>1. Summary of Significant Accounting Policies (Tables)</t>
  </si>
  <si>
    <t xml:space="preserve">Three Months Ended
March
31,
2016 2015
(In
thousands)
Direct mail revenues $ 2,845 $ 2,137
Convenience fee revenue $ 645 950
Recoveries on previously charged-off contracts $ 243 192
Sales tax refunds $ 199 150
Other $ 31 53
Other income for the period $ 3,963 $ 3,482 </t>
  </si>
  <si>
    <t>Stock option activity</t>
  </si>
  <si>
    <t>Number
of Shares (in
thousands) Weighted
Average Exercise
Price Weighted
Average Remaining Contractual
Term
Options outstanding at the beginning of period 11,228 $ 4.66 5.55 years
Granted   N/A
Exercised (14 ) 0.99 N/A
Forfeited   N/A
Options outstanding at the end of period 11,214 $ 4.67 5.31
years
Options exercisable at the end of period 6,333 $ 3.61 4.70
years</t>
  </si>
  <si>
    <t>2. Finance Receivables (Tables)</t>
  </si>
  <si>
    <t>Financial Receivables</t>
  </si>
  <si>
    <t xml:space="preserve">March 31, December 31,
2016 2015
Finance Receivables (In thousands)
Automobile finance receivables, net of unearned interest $ 2,102,093 $ 1,990,913
Less: Unearned acquisition
fees and originations costs (3,850 ) (5,820 )
Finance Receivables $ 2,098,243 $ 1,985,093 </t>
  </si>
  <si>
    <t>Delinquency status of finance receivables</t>
  </si>
  <si>
    <t xml:space="preserve">March
31, December
31,
2016 2015
(In thousands)
Delinquency Status
Current $ 1,948,923 $ 1,836,267
31 - 60 days 89,123 70,036
61 - 90 days 32,816 41,136
91 + days 31,231 43,474
$ 2,102,093 $ 1,990,913 </t>
  </si>
  <si>
    <t>Allowance for credit losses</t>
  </si>
  <si>
    <t xml:space="preserve">Three Months Ended
March
31,
2016 2015
(In
thousands)
Balance at beginning of period $ 75,603 $ 61,460
Provision for credit losses on finance receivables 44,197 33,439
Charge-offs (45,933 ) (31,829 )
Recoveries 6,000 5,072
Balance at end of period $ 79,867 $ 68,142 </t>
  </si>
  <si>
    <t>Allowance for losses on repossessed inventory</t>
  </si>
  <si>
    <t xml:space="preserve">March
31, December
31,
2016 2015
(In thousands)
Gross balance of repossessions in inventory $ 38,807 $ 39,728
Allowance for losses on repossessed inventory (27,075 ) (26,954 )
Net repossessed inventory included in other
assets $ 11,732 $ 12,774 </t>
  </si>
  <si>
    <t>3. Securitization Trust Debt (Tables)</t>
  </si>
  <si>
    <t xml:space="preserve">Series Final Scheduled
Payment Date (1) Receivables
Pledged at March 31, 2016 (2) Initial
Principal Outstanding
Principal at March 31, 2016 Outstanding
Principal at December 31, 2015 Weighted
Average Contractual Interest Rate at March 31, 2016
(Dollars in thousands)
CPS
2011-B September 2018 $  $ 109,936 $  $ 10,023 
CPS 2011-C March 2019 11,958 119,400 12,000 14,785 4.91%
CPS 2012-A June 2019 14,785 155,000 13,461 16,795 3.09%
CPS 2012-B September 2019 22,682 141,500 22,490 26,758 3.06%
CPS 2012-C December 2019 26,217 147,000 26,004 30,653 2.36%
CPS 2012-D March 2020 33,015 160,000 31,916 37,464 1.90%
CPS 2013-A June 2020 50,001 185,000 48,693 56,583 1.80%
CPS 2013-B September 2020 62,166 205,000 60,768 70,332 2.33%
CPS 2013-C December 2020 73,202 205,000 72,651 82,851 3.68%
CPS 2013-D March 2021 72,948 183,000 71,963 82,337 3.19%
CPS 2014-A June 2021 82,550 180,000 82,371 92,571 2.67%
CPS 2014-B September 2021 108,109 202,500 108,183 121,515 2.35%
CPS 2014-C December 2021 165,468 273,000 165,152 183,802 2.54%
CPS 2014-D March 2022 178,281 267,500 179,567 198,533 2.75%
CPS 2015-A June 2022 184,209 245,000 183,802 201,527 2.57%
CPS 2015-B September 2022 207,940 250,000 206,213 221,587 2.64%
CPS 2015-C December 2022 271,082 300,000 266,817 283,482 3.03%
CPS
2016-A March 2023 328,330 329,460 316,400  3.32%
$ 1,892,943 $ 3,658,296 $ 1,868,451 $ 1,731,598 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555.0 million in 2016, $594.2 million in 2017, $385.4 million
in 2018, $216.8 million in 2019, $97.9 million in 2020, $19.2 million in 2021.
(2) Includes
repossessed assets that are included in Other assets on our Unaudited Condensed Consolidated
Balance Sheet. </t>
  </si>
  <si>
    <t>4. Debt (Tables)</t>
  </si>
  <si>
    <t>Debt Outstanding</t>
  </si>
  <si>
    <t xml:space="preserve">Amount Outstanding at
March
31, December
31,
2016 2015
(In thousands)
Description Interest Rate Maturity
Warehouse lines of credit 5.50% over one month Libor (Minimum 6.50%) April
2019 $ 90,492 $ 91,504
5.50% over one month Libor (Minimum 6.25%) August 2017 43,558 73,940
6.75% over a commercial paper rate (Minimum 7.75%) November 2019 38,202 31,017
Residual interest financing 11.75% over one month Libor April 2018 8,336 9,042
Subordinated renewable
notes Weighted average rate
of 8.67% and 9.04% at March 31, 2016 and December 31, 2015, respectively Weighted
average maturity of December 2017 and October 2017 at March 31, 2016 and December
31, 2015, respectively 15,348 15,138
$ 195,936 $ 220,641 </t>
  </si>
  <si>
    <t>5. Interest Income and Interest Expense (Tables)</t>
  </si>
  <si>
    <t>Interest Income And Interest Expense Tables</t>
  </si>
  <si>
    <t xml:space="preserve">Three Months Ended
March
31,
2016 2015
(In thousands)
Interest on finance receivables $ 96,628 $ 82,321
Residual interest income  37
Other interest income 35 1
Interest income $ 96,663 $ 82,359 </t>
  </si>
  <si>
    <t>Interest expense</t>
  </si>
  <si>
    <t xml:space="preserve">Three Months Ended
March
31,
2016 2015
(In thousands)
Securitization trust debt $ 14,764 $ 10,876
Warehouse lines of credit 2,422 1,473
Residual interest financing 271 423
Subordinated renewable notes 364 401
Interest expense $ 17,821 $ 13,173 </t>
  </si>
  <si>
    <t>6. Earnings Per Share (Tables)</t>
  </si>
  <si>
    <t>Computation of basic and diluted earnings per share</t>
  </si>
  <si>
    <t>Three
Months Ended
March
31,
2016 2015
(In
thousands)
Weighted average number
of common shares outstanding during the period used to compute basic earnings per share 25,296 25,635
Incremental
common shares attributable to exercise of outstanding options and warrants 4,858 6,356
Weighted average number
of common shares used to compute diluted earnings per share 30,154 31,991</t>
  </si>
  <si>
    <t>9. Employee Benefits (Tables)</t>
  </si>
  <si>
    <t>Net periodic cost (benefit)</t>
  </si>
  <si>
    <t>Three Months Ended
March
31,
2016 2015
(In thousands)
Components of net periodic cost (benefit)
Service cost $  $ 
Interest cost 221 211
Expected return on assets (300 ) (377 )
Amortization of transition (asset)/obligation  
Amortization of net (gain) / loss 138 87
Net periodic cost (benefit) $ 59 $ (79 )</t>
  </si>
  <si>
    <t>10. Fair Value Measurements (Tables)</t>
  </si>
  <si>
    <t>Estimated fair values of financial assets and liabilities</t>
  </si>
  <si>
    <t xml:space="preserve">As
of March 31, 2016
Financial Instrument (In thousands)
Carrying Fair
Value Measurements Using:
Value Level
1 Level
2 Level
3 Total
Assets:
Cash and cash equivalents $ 16,191 $ 16,191 $  $  $ 16,191
Restricted cash and equivalents 126,011 126,011   126,011
Finance receivables, net 2,018,376   1,956,634 1,956,634
Finance receivables measured at fair value 23   23 23
Accrued interest receivable 30,617   30,617 30,617
Liabilities:
Warehouse lines of credit $ 172,252 $  $  $ 172,252 $ 172,252
Accrued interest payable 3,545   3,545 3,545
Residual interest financing 8,336   8,336 8,336
Securitization trust debt 1,868,451   1,854,242 1,854,242
Subordinated renewable notes 15,348   15,348 15,348
As
of December 31, 2015
Financial Instrument (In thousands)
Carrying Fair
Value Measurements Using:
Value Level
1 Level
2 Level
3 Total
Assets:
Cash and cash equivalents $ 19,322 $ 19,322 $  $  $ 19,322
Restricted cash and equivalents 106,054 106,054   106,054
Finance receivables, net 1,909,490   1,879,510 1,879,510
Finance receivables measured at fair value 61   61 61
Accrued interest receivable 31,547   31,547 31,547
Liabilities:
Warehouse lines of credit $ 196,461 $  $  $ 196,461 $ 196,461
Accrued interest payable 3,260   3,260 3,260
Residual interest financing 9,042   9,042 9,042
Securitization trust debt 1,731,598   1,718,418 1,718,418
Subordinated renewable notes 15,138   15,138 15,138 </t>
  </si>
  <si>
    <t>1. Summary of Significant Accounting Policies - Schedule of Other Income (Details-Other Income) - USD ($) $ in Thousands</t>
  </si>
  <si>
    <t>Primary components of Other Income</t>
  </si>
  <si>
    <t>Other income for the period</t>
  </si>
  <si>
    <t>Direct Mail Revenues [Member]</t>
  </si>
  <si>
    <t>Convenience Fee Revenue [Member]</t>
  </si>
  <si>
    <t>Recoveries on previously charged-off contracts [Member]</t>
  </si>
  <si>
    <t>Sales Tax Refunds [Member]</t>
  </si>
  <si>
    <t>Other Income [Member]</t>
  </si>
  <si>
    <t>1. Summary of Significant Accounting Policies (Details-Options outstanding) - $ / shares</t>
  </si>
  <si>
    <t>Number of Shares</t>
  </si>
  <si>
    <t>Outstanding options, beginning balance</t>
  </si>
  <si>
    <t>Granted</t>
  </si>
  <si>
    <t>Exercised</t>
  </si>
  <si>
    <t>Forfeited</t>
  </si>
  <si>
    <t>Outstanding options, ending balance</t>
  </si>
  <si>
    <t>Options exercisable</t>
  </si>
  <si>
    <t>Weighted Average Exercise Price</t>
  </si>
  <si>
    <t>Weighted Average Remaining Contractual Term</t>
  </si>
  <si>
    <t>Weighted Average Remaining Contractual Term, beginning</t>
  </si>
  <si>
    <t>5 years 6 months 18 days</t>
  </si>
  <si>
    <t>Weighted Average Remaining Contractual Term, ending</t>
  </si>
  <si>
    <t>5 years 3 months 22 days</t>
  </si>
  <si>
    <t>4 years 8 months 12 days</t>
  </si>
  <si>
    <t>1. Summary of Significant Accounting Policies (Details Narrative) - USD ($) $ / shares in Units, $ in Thousands</t>
  </si>
  <si>
    <t>Warrants outstanding</t>
  </si>
  <si>
    <t>Stock based compensation costs</t>
  </si>
  <si>
    <t>Unrecognized stock-based compensation costs</t>
  </si>
  <si>
    <t>Unrecognized stock-based compensation costs amortization period</t>
  </si>
  <si>
    <t>2 years 4 months 24 days</t>
  </si>
  <si>
    <t>Aggregate intrinsic value outstanding</t>
  </si>
  <si>
    <t>Aggregate intrinsic value exercisable</t>
  </si>
  <si>
    <t>Options Exercised</t>
  </si>
  <si>
    <t>Total intrinsic value of options exercised</t>
  </si>
  <si>
    <t>Shares available for future grants</t>
  </si>
  <si>
    <t>Repurchase of common stock, shares repurchased</t>
  </si>
  <si>
    <t>Repurchase of common stock average share price</t>
  </si>
  <si>
    <t>2. Finance Receivables (Details-Finance receivables) - USD ($) $ in Thousands</t>
  </si>
  <si>
    <t>Automobile finance receivables, net of unearned interest</t>
  </si>
  <si>
    <t>Less: Unearned acquisition fees and originations costs</t>
  </si>
  <si>
    <t>2. Finance Receivables (Details-Delinquency status) - USD ($) $ in Thousands</t>
  </si>
  <si>
    <t>Delinquency Status</t>
  </si>
  <si>
    <t>Current</t>
  </si>
  <si>
    <t>Financing Receivables, 30 to 59 Days Past Due [Member]</t>
  </si>
  <si>
    <t>Financing Receivables, 60 to 89 Days Past Due [Member]</t>
  </si>
  <si>
    <t>Financing Receivables, Equal to Greater than 90 Days Past Due [Member]</t>
  </si>
  <si>
    <t>2. Finance Receivables (Details-Allowance for finance credit losses) - USD ($) $ in Thousands</t>
  </si>
  <si>
    <t>Balance at beginning of period</t>
  </si>
  <si>
    <t>Provision for credit losses on finance receivables</t>
  </si>
  <si>
    <t>Charge-offs</t>
  </si>
  <si>
    <t>Recoveries</t>
  </si>
  <si>
    <t>Balance at end of period</t>
  </si>
  <si>
    <t>2. Finance Receivables (Details-Repossessions) - USD ($) $ in Thousands</t>
  </si>
  <si>
    <t>12 Months Ended</t>
  </si>
  <si>
    <t>Gross balance of repossessions in inventory</t>
  </si>
  <si>
    <t>Net repossessed inventory included in other assets</t>
  </si>
  <si>
    <t>2. Finance Receivables (Details Narrative) - USD ($) $ in Thousands</t>
  </si>
  <si>
    <t>3. Securitization Trust Debt (Details) - USD ($) $ in Thousands</t>
  </si>
  <si>
    <t>"Securitization trust debt," and components of debt</t>
  </si>
  <si>
    <t>Receivables Pledged at end of period</t>
  </si>
  <si>
    <t>Initial Principal</t>
  </si>
  <si>
    <t>Outstanding Principal</t>
  </si>
  <si>
    <t>CPS 2011-B [Member]</t>
  </si>
  <si>
    <t>Final Scheduled Payment Date</t>
  </si>
  <si>
    <t>Weighted Average Contractual Interest Rate</t>
  </si>
  <si>
    <t>CPS 2011-C [Member]</t>
  </si>
  <si>
    <t>4.91%</t>
  </si>
  <si>
    <t>CPS 2012-A [Member]</t>
  </si>
  <si>
    <t>3.09%</t>
  </si>
  <si>
    <t>CPS 2012-B [Member]</t>
  </si>
  <si>
    <t>3.06%</t>
  </si>
  <si>
    <t>CPS 2012-C [Member]</t>
  </si>
  <si>
    <t>2.36%</t>
  </si>
  <si>
    <t>CPS 2012-D [Member]</t>
  </si>
  <si>
    <t>1.90%</t>
  </si>
  <si>
    <t>CPS 2013-A [Member]</t>
  </si>
  <si>
    <t>1.80%</t>
  </si>
  <si>
    <t>CPS 2013-B [Member]</t>
  </si>
  <si>
    <t>2.33%</t>
  </si>
  <si>
    <t>CPS 2013-C [Member]</t>
  </si>
  <si>
    <t>3.68%</t>
  </si>
  <si>
    <t>CPS 2013-D [Member]</t>
  </si>
  <si>
    <t>3.19%</t>
  </si>
  <si>
    <t>CPS 2014-A [Member]</t>
  </si>
  <si>
    <t>2.67%</t>
  </si>
  <si>
    <t>CPS 2014-B [Member]</t>
  </si>
  <si>
    <t>2.35%</t>
  </si>
  <si>
    <t>CPS 2014-C [Member]</t>
  </si>
  <si>
    <t>2.54%</t>
  </si>
  <si>
    <t>CPS 2014-D [Member]</t>
  </si>
  <si>
    <t>2.75%</t>
  </si>
  <si>
    <t>CPS 2015-A [Member]</t>
  </si>
  <si>
    <t>2.57%</t>
  </si>
  <si>
    <t>CPS 2015-B [Member]</t>
  </si>
  <si>
    <t>2.64%</t>
  </si>
  <si>
    <t>CPS 2015-C [Member]</t>
  </si>
  <si>
    <t>3.03%</t>
  </si>
  <si>
    <t>CPS 2016-A [Member]</t>
  </si>
  <si>
    <t>3.32%</t>
  </si>
  <si>
    <t>3. Securitization Trust Debt (Details Narrative) - USD ($) $ in Thousands</t>
  </si>
  <si>
    <t>Restricted Cash for securitization trust debt</t>
  </si>
  <si>
    <t>Expected finance receivable payments 2016</t>
  </si>
  <si>
    <t>Expected finance receivable payments 2017</t>
  </si>
  <si>
    <t>Expected finance receivable payments 2018</t>
  </si>
  <si>
    <t>Expected finance receivable payments 2019</t>
  </si>
  <si>
    <t>Expected finance receivable payments 2020</t>
  </si>
  <si>
    <t>Expected finance receivable payments 2021</t>
  </si>
  <si>
    <t>Securitization Trust Debt [Member]</t>
  </si>
  <si>
    <t>Debt issuance costs</t>
  </si>
  <si>
    <t>4. Debt (Details) - USD ($) $ in Thousands</t>
  </si>
  <si>
    <t>Fair Value, Option, Qualitative Disclosures Related to Election [Line Items]</t>
  </si>
  <si>
    <t>Total other debt outstanding</t>
  </si>
  <si>
    <t>Residual interest financing [Member]</t>
  </si>
  <si>
    <t>Interest rate</t>
  </si>
  <si>
    <t>11.75% over one month Libor</t>
  </si>
  <si>
    <t>Maturity date</t>
  </si>
  <si>
    <t>Subordinated renewable notes [Member]</t>
  </si>
  <si>
    <t>Weighted average rate of 8.67% and 9.04% at March 31, 2016 and December 31, 2015, respectively</t>
  </si>
  <si>
    <t>Weighted average maturity of December 2017 and October 2017 at March 31, 2016 and December 31, 2015, respectively</t>
  </si>
  <si>
    <t>Warehouse lines of credit [Member]</t>
  </si>
  <si>
    <t>5.50% over one month Libor (Minimum 6.50%)</t>
  </si>
  <si>
    <t>Warehouse lines of credit (2) [Member]</t>
  </si>
  <si>
    <t>5.50% over one month Libor (Minimum 6.25%)</t>
  </si>
  <si>
    <t>Warehouse lines of credit (3) [Member]</t>
  </si>
  <si>
    <t>6.75% over a commercial paper rate (Minimum 7.75%)</t>
  </si>
  <si>
    <t>4. Debt (Details Narrative) - USD ($) $ in Thousands</t>
  </si>
  <si>
    <t>5. Interest Income (Details) - USD ($) $ in Thousands</t>
  </si>
  <si>
    <t>Components of interest income</t>
  </si>
  <si>
    <t>Interest on Finance Receivables</t>
  </si>
  <si>
    <t>Residual interest income</t>
  </si>
  <si>
    <t>Other interest income</t>
  </si>
  <si>
    <t>5. Interest Expense (Details) - USD ($) $ in Thousands</t>
  </si>
  <si>
    <t>Total interest expense</t>
  </si>
  <si>
    <t>6. Earnings Per Share (Details) - shares</t>
  </si>
  <si>
    <t>Weighted average common shares - basic</t>
  </si>
  <si>
    <t>Incremental common shares attibutable to exercise of outstanding options and warrants</t>
  </si>
  <si>
    <t>Weighted average common shares - diluted</t>
  </si>
  <si>
    <t>6. Earnings Per Share (Details Narrative) - shares</t>
  </si>
  <si>
    <t>Antidilutive common stock equivalents</t>
  </si>
  <si>
    <t>7. Income Taxes (Details Narrative) - USD ($) $ in Thousands</t>
  </si>
  <si>
    <t>Unrecognized tax benefits</t>
  </si>
  <si>
    <t>Deferred tax asset</t>
  </si>
  <si>
    <t>U.S. federal deferred tax assets</t>
  </si>
  <si>
    <t>State deferred tax assets</t>
  </si>
  <si>
    <t>Effective income tax rate</t>
  </si>
  <si>
    <t>41.00%</t>
  </si>
  <si>
    <t>44.00%</t>
  </si>
  <si>
    <t>8. Legal Proceedings (Details Narrative) $ in Thousands</t>
  </si>
  <si>
    <t>Mar. 31, 2016USD ($)</t>
  </si>
  <si>
    <t>Litigation accrual</t>
  </si>
  <si>
    <t>9. Employee Benefits (Details) - USD ($) $ in Thousands</t>
  </si>
  <si>
    <t>Components of net periodic cost (benefit)</t>
  </si>
  <si>
    <t>Service cost</t>
  </si>
  <si>
    <t>Interest cost</t>
  </si>
  <si>
    <t>Expected return on assets</t>
  </si>
  <si>
    <t>Amortization of transition (asset)/obligation</t>
  </si>
  <si>
    <t>Amortization of net (gain)/loss</t>
  </si>
  <si>
    <t>9. Employee Benefits (Details Narrative) - USD ($) $ in Thousands</t>
  </si>
  <si>
    <t>Plan contribution</t>
  </si>
  <si>
    <t>10. Fair Value Measurements (Details - Fair Value Financial Assets) - USD ($) $ in Thousands</t>
  </si>
  <si>
    <t>Assets:</t>
  </si>
  <si>
    <t>Liabilities:</t>
  </si>
  <si>
    <t>Accrued interest payable</t>
  </si>
  <si>
    <t>Level 1 [Member]</t>
  </si>
  <si>
    <t>Level 2 [Member]</t>
  </si>
  <si>
    <t>Level 3 [Member]</t>
  </si>
  <si>
    <t>Total Amount [Member]</t>
  </si>
  <si>
    <t>10. Fair Value Measurements (Details Narrative) - USD ($) $ in Thousands</t>
  </si>
  <si>
    <t>Fair Value Measurements Details Narrative</t>
  </si>
  <si>
    <t>Finance receivables related to reposessed vehicles in inventory</t>
  </si>
  <si>
    <t>Valuation adjustment, loss allowance</t>
  </si>
  <si>
    <t>Recovery rate</t>
  </si>
  <si>
    <t>30.00%</t>
  </si>
  <si>
    <t>Estimated fair value and carrying amount of repossed inventory</t>
  </si>
</sst>
</file>

<file path=xl/styles.xml><?xml version="1.0" encoding="utf-8"?>
<styleSheet xmlns="http://schemas.openxmlformats.org/spreadsheetml/2006/main">
  <numFmts count="9">
    <numFmt formatCode="_(&quot;$ &quot;#,##0_);_(&quot;$ &quot;(#,##0)" numFmtId="165"/>
    <numFmt formatCode="_(&quot;$ &quot;#,##0.00_);_(&quot;$ &quot;(#,##0.00)" numFmtId="166"/>
    <numFmt formatCode="_(&quot;September &quot;#,##0_);_(&quot;September &quot;(#,##0)" numFmtId="167"/>
    <numFmt formatCode="_(&quot;March &quot;#,##0_);_(&quot;March &quot;(#,##0)" numFmtId="168"/>
    <numFmt formatCode="_(&quot;June &quot;#,##0_);_(&quot;June &quot;(#,##0)" numFmtId="169"/>
    <numFmt formatCode="_(&quot;December &quot;#,##0_);_(&quot;December &quot;(#,##0)" numFmtId="170"/>
    <numFmt formatCode="_(&quot;April &quot;#,##0_);_(&quot;April &quot;(#,##0)" numFmtId="171"/>
    <numFmt formatCode="_(&quot;August &quot;#,##0_);_(&quot;August &quot;(#,##0)" numFmtId="172"/>
    <numFmt formatCode="_(&quot;November &quot;#,##0_);_(&quot;Novemb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8960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24748115</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2</v>
      </c>
      <c t="s" r="B1" s="2">
        <v>1</v>
      </c>
    </row>
    <row spans="1:2" r="2">
      <c t="s" r="B2" s="2">
        <v>2</v>
      </c>
    </row>
    <row spans="1:2" r="3">
      <c t="s" r="A3" s="3">
        <v>87</v>
      </c>
    </row>
    <row spans="1:2" r="4">
      <c t="s" r="A4" s="4">
        <v>153</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9</v>
      </c>
      <c t="s" r="B1" s="2">
        <v>1</v>
      </c>
    </row>
    <row spans="1:2" r="2">
      <c t="s" r="B2" s="2">
        <v>2</v>
      </c>
    </row>
    <row spans="1:2" r="3">
      <c t="s" r="A3" s="3">
        <v>160</v>
      </c>
    </row>
    <row spans="1:2" r="4">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2</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spans="1:2" r="1">
      <c t="s" r="A1" s="1">
        <v>169</v>
      </c>
      <c t="s" r="B1" s="2">
        <v>1</v>
      </c>
    </row>
    <row spans="1:2" r="2">
      <c t="s" r="B2" s="2">
        <v>2</v>
      </c>
    </row>
    <row spans="1:2" r="3">
      <c t="s" r="A3" s="3">
        <v>135</v>
      </c>
    </row>
    <row spans="1:2" r="4">
      <c t="s" r="A4" s="4">
        <v>170</v>
      </c>
      <c t="s" r="B4" s="4">
        <v>171</v>
      </c>
    </row>
    <row spans="1:2" r="5">
      <c t="s" r="A5" s="4">
        <v>172</v>
      </c>
      <c t="s" r="B5" s="4">
        <v>173</v>
      </c>
    </row>
    <row spans="1:2" r="6">
      <c t="s" r="A6" s="4">
        <v>174</v>
      </c>
      <c t="s" r="B6" s="4">
        <v>175</v>
      </c>
    </row>
    <row spans="1:2" r="7">
      <c t="s" r="A7" s="4">
        <v>176</v>
      </c>
      <c t="s" r="B7" s="4">
        <v>177</v>
      </c>
    </row>
    <row spans="1:2" r="8">
      <c t="s" r="A8" s="4">
        <v>178</v>
      </c>
      <c t="s" r="B8" s="4">
        <v>179</v>
      </c>
    </row>
    <row spans="1:2" r="9">
      <c t="s" r="A9" s="4">
        <v>180</v>
      </c>
      <c t="s" r="B9" s="4">
        <v>181</v>
      </c>
    </row>
    <row spans="1:2" r="10">
      <c t="s" r="A10" s="4">
        <v>182</v>
      </c>
      <c t="s" r="B10" s="4">
        <v>183</v>
      </c>
    </row>
    <row spans="1:2" r="11">
      <c t="s" r="A11" s="4">
        <v>184</v>
      </c>
      <c t="s" r="B11" s="4">
        <v>185</v>
      </c>
    </row>
    <row spans="1:2" r="12">
      <c t="s" r="A12" s="4">
        <v>186</v>
      </c>
      <c t="s" r="B12" s="4">
        <v>187</v>
      </c>
    </row>
    <row spans="1:2" r="13">
      <c t="s" r="A13" s="4">
        <v>188</v>
      </c>
      <c t="s" r="B13" s="4">
        <v>189</v>
      </c>
    </row>
    <row spans="1:2" r="14">
      <c t="s" r="A14" s="4">
        <v>190</v>
      </c>
      <c t="s" r="B1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192</v>
      </c>
      <c t="s" r="B1" s="2">
        <v>1</v>
      </c>
    </row>
    <row spans="1:2" r="2">
      <c t="s" r="B2" s="2">
        <v>2</v>
      </c>
    </row>
    <row spans="1:2" r="3">
      <c t="s" r="A3" s="3">
        <v>135</v>
      </c>
    </row>
    <row spans="1:2" r="4">
      <c t="s" r="A4" s="4">
        <v>176</v>
      </c>
      <c t="s" r="B4" s="4">
        <v>193</v>
      </c>
    </row>
    <row spans="1:2" r="5">
      <c t="s" r="A5" s="4">
        <v>194</v>
      </c>
      <c t="s" r="B5"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r="A1" s="1">
        <v>196</v>
      </c>
      <c t="s" r="B1" s="2">
        <v>1</v>
      </c>
    </row>
    <row spans="1:2" r="2">
      <c t="s" r="B2" s="2">
        <v>2</v>
      </c>
    </row>
    <row spans="1:2" r="3">
      <c t="s" r="A3" s="3">
        <v>139</v>
      </c>
    </row>
    <row spans="1:2" r="4">
      <c t="s" r="A4" s="4">
        <v>197</v>
      </c>
      <c t="s" r="B4" s="4">
        <v>198</v>
      </c>
    </row>
    <row spans="1:2" r="5">
      <c t="s" r="A5" s="4">
        <v>199</v>
      </c>
      <c t="s" r="B5" s="4">
        <v>200</v>
      </c>
    </row>
    <row spans="1:2" r="6">
      <c t="s" r="A6" s="4">
        <v>201</v>
      </c>
      <c t="s" r="B6" s="4">
        <v>202</v>
      </c>
    </row>
    <row spans="1:2" r="7">
      <c t="s" r="A7" s="4">
        <v>203</v>
      </c>
      <c t="s" r="B7"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6191</v>
      </c>
      <c t="n" r="C3" s="7">
        <v>19322</v>
      </c>
    </row>
    <row spans="1:3" r="4">
      <c t="s" r="A4" s="4">
        <v>31</v>
      </c>
      <c t="n" r="B4" s="6">
        <v>126011</v>
      </c>
      <c t="n" r="C4" s="6">
        <v>106054</v>
      </c>
    </row>
    <row spans="1:3" r="5">
      <c t="s" r="A5" s="4">
        <v>32</v>
      </c>
      <c t="n" r="B5" s="6">
        <v>2098243</v>
      </c>
      <c t="n" r="C5" s="6">
        <v>1985093</v>
      </c>
    </row>
    <row spans="1:3" r="6">
      <c t="s" r="A6" s="4">
        <v>33</v>
      </c>
      <c t="n" r="B6" s="6">
        <v>-79867</v>
      </c>
      <c t="n" r="C6" s="6">
        <v>-75603</v>
      </c>
    </row>
    <row spans="1:3" r="7">
      <c t="s" r="A7" s="4">
        <v>34</v>
      </c>
      <c t="n" r="B7" s="6">
        <v>2018376</v>
      </c>
      <c t="n" r="C7" s="6">
        <v>1909490</v>
      </c>
    </row>
    <row spans="1:3" r="8">
      <c t="s" r="A8" s="4">
        <v>35</v>
      </c>
      <c t="n" r="B8" s="6">
        <v>23</v>
      </c>
      <c t="n" r="C8" s="6">
        <v>61</v>
      </c>
    </row>
    <row spans="1:3" r="9">
      <c t="s" r="A9" s="4">
        <v>36</v>
      </c>
      <c t="n" r="B9" s="6">
        <v>1661</v>
      </c>
      <c t="n" r="C9" s="6">
        <v>1715</v>
      </c>
    </row>
    <row spans="1:3" r="10">
      <c t="s" r="A10" s="4">
        <v>37</v>
      </c>
      <c t="n" r="B10" s="6">
        <v>37543</v>
      </c>
      <c t="n" r="C10" s="6">
        <v>37597</v>
      </c>
    </row>
    <row spans="1:3" r="11">
      <c t="s" r="A11" s="4">
        <v>38</v>
      </c>
      <c t="n" r="B11" s="6">
        <v>30617</v>
      </c>
      <c t="n" r="C11" s="6">
        <v>31547</v>
      </c>
    </row>
    <row spans="1:3" r="12">
      <c t="s" r="A12" s="4">
        <v>39</v>
      </c>
      <c t="n" r="B12" s="6">
        <v>19536</v>
      </c>
      <c t="n" r="C12" s="6">
        <v>23139</v>
      </c>
    </row>
    <row spans="1:3" r="13">
      <c t="s" r="A13" s="4">
        <v>40</v>
      </c>
      <c t="n" r="B13" s="6">
        <v>2249958</v>
      </c>
      <c t="n" r="C13" s="6">
        <v>2128925</v>
      </c>
    </row>
    <row spans="1:3" r="14">
      <c t="s" r="A14" s="3">
        <v>41</v>
      </c>
    </row>
    <row spans="1:3" r="15">
      <c t="s" r="A15" s="4">
        <v>42</v>
      </c>
      <c t="n" r="B15" s="6">
        <v>32890</v>
      </c>
      <c t="n" r="C15" s="6">
        <v>29509</v>
      </c>
    </row>
    <row spans="1:3" r="16">
      <c t="s" r="A16" s="4">
        <v>43</v>
      </c>
      <c t="n" r="B16" s="6">
        <v>170299</v>
      </c>
      <c t="n" r="C16" s="6">
        <v>194056</v>
      </c>
    </row>
    <row spans="1:3" r="17">
      <c t="s" r="A17" s="4">
        <v>44</v>
      </c>
      <c t="n" r="B17" s="6">
        <v>8336</v>
      </c>
      <c t="n" r="C17" s="6">
        <v>9042</v>
      </c>
    </row>
    <row spans="1:3" r="18">
      <c t="s" r="A18" s="4">
        <v>45</v>
      </c>
      <c t="n" r="C18" s="6">
        <v>0</v>
      </c>
    </row>
    <row spans="1:3" r="19">
      <c t="s" r="A19" s="4">
        <v>46</v>
      </c>
      <c t="n" r="B19" s="6">
        <v>1856396</v>
      </c>
      <c t="n" r="C19" s="6">
        <v>1720021</v>
      </c>
    </row>
    <row spans="1:3" r="20">
      <c t="s" r="A20" s="4">
        <v>47</v>
      </c>
      <c t="n" r="B20" s="6">
        <v>15348</v>
      </c>
      <c t="n" r="C20" s="6">
        <v>15138</v>
      </c>
    </row>
    <row spans="1:3" r="21">
      <c t="s" r="A21" s="4">
        <v>40</v>
      </c>
      <c t="n" r="B21" s="7">
        <v>2083269</v>
      </c>
      <c t="n" r="C21" s="7">
        <v>1967766</v>
      </c>
    </row>
    <row spans="1:3" r="22">
      <c t="s" r="A22" s="4">
        <v>48</v>
      </c>
      <c t="s" r="B22" s="4">
        <v>49</v>
      </c>
      <c t="s" r="C22" s="4">
        <v>49</v>
      </c>
    </row>
    <row spans="1:3" r="23">
      <c t="s" r="A23" s="3">
        <v>50</v>
      </c>
    </row>
    <row spans="1:3" r="24">
      <c t="s" r="A24" s="4">
        <v>51</v>
      </c>
      <c t="n" r="B24" s="7">
        <v>79653</v>
      </c>
      <c t="n" r="C24" s="7">
        <v>81337</v>
      </c>
    </row>
    <row spans="1:3" r="25">
      <c t="s" r="A25" s="4">
        <v>52</v>
      </c>
      <c t="n" r="B25" s="6">
        <v>93686</v>
      </c>
      <c t="n" r="C25" s="6">
        <v>86472</v>
      </c>
    </row>
    <row spans="1:3" r="26">
      <c t="s" r="A26" s="4">
        <v>53</v>
      </c>
      <c t="n" r="B26" s="6">
        <v>-6650</v>
      </c>
      <c t="n" r="C26" s="6">
        <v>-6650</v>
      </c>
    </row>
    <row spans="1:3" r="27">
      <c t="s" r="A27" s="4">
        <v>54</v>
      </c>
      <c t="n" r="B27" s="6">
        <v>166689</v>
      </c>
      <c t="n" r="C27" s="6">
        <v>161159</v>
      </c>
    </row>
    <row spans="1:3" r="28">
      <c t="s" r="A28" s="4">
        <v>55</v>
      </c>
      <c t="n" r="B28" s="6">
        <v>2249958</v>
      </c>
      <c t="n" r="C28" s="6">
        <v>2128925</v>
      </c>
    </row>
    <row spans="1:3" r="29">
      <c t="s" r="A29" s="4">
        <v>56</v>
      </c>
    </row>
    <row spans="1:3" r="30">
      <c t="s" r="A30" s="3">
        <v>50</v>
      </c>
    </row>
    <row spans="1:3" r="31">
      <c t="s" r="A31" s="4">
        <v>57</v>
      </c>
      <c t="n" r="B31" s="6">
        <v>0</v>
      </c>
      <c t="n" r="C31" s="6">
        <v>0</v>
      </c>
    </row>
    <row spans="1:3" r="32">
      <c t="s" r="A32" s="4">
        <v>58</v>
      </c>
    </row>
    <row spans="1:3" r="33">
      <c t="s" r="A33" s="3">
        <v>50</v>
      </c>
    </row>
    <row spans="1:3" r="34">
      <c t="s" r="A34" s="4">
        <v>57</v>
      </c>
      <c t="n" r="B34" s="7">
        <v>0</v>
      </c>
      <c t="n" r="C34"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5</v>
      </c>
      <c t="s" r="B1" s="2">
        <v>1</v>
      </c>
    </row>
    <row spans="1:2" r="2">
      <c t="s" r="B2" s="2">
        <v>2</v>
      </c>
    </row>
    <row spans="1:2" r="3">
      <c t="s" r="A3" s="3">
        <v>142</v>
      </c>
    </row>
    <row spans="1:2" r="4">
      <c t="s" r="A4" s="4">
        <v>46</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7</v>
      </c>
      <c t="s" r="B1" s="2">
        <v>1</v>
      </c>
    </row>
    <row spans="1:2" r="2">
      <c t="s" r="B2" s="2">
        <v>2</v>
      </c>
    </row>
    <row spans="1:2" r="3">
      <c t="s" r="A3" s="3">
        <v>145</v>
      </c>
    </row>
    <row spans="1:2" r="4">
      <c t="s" r="A4" s="4">
        <v>208</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10</v>
      </c>
      <c t="s" r="B1" s="2">
        <v>1</v>
      </c>
    </row>
    <row spans="1:2" r="2">
      <c t="s" r="B2" s="2">
        <v>2</v>
      </c>
    </row>
    <row spans="1:2" r="3">
      <c t="s" r="A3" s="3">
        <v>211</v>
      </c>
    </row>
    <row spans="1:2" r="4">
      <c t="s" r="A4" s="4">
        <v>71</v>
      </c>
      <c t="s" r="B4" s="4">
        <v>212</v>
      </c>
    </row>
    <row spans="1:2" r="5">
      <c t="s" r="A5" s="4">
        <v>213</v>
      </c>
      <c t="s" r="B5"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5</v>
      </c>
      <c t="s" r="B1" s="2">
        <v>1</v>
      </c>
    </row>
    <row spans="1:2" r="2">
      <c t="s" r="B2" s="2">
        <v>2</v>
      </c>
    </row>
    <row spans="1:2" r="3">
      <c t="s" r="A3" s="3">
        <v>87</v>
      </c>
    </row>
    <row spans="1:2" r="4">
      <c t="s" r="A4" s="4">
        <v>216</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8</v>
      </c>
      <c t="s" r="B1" s="2">
        <v>1</v>
      </c>
    </row>
    <row spans="1:2" r="2">
      <c t="s" r="B2" s="2">
        <v>2</v>
      </c>
    </row>
    <row spans="1:2" r="3">
      <c t="s" r="A3" s="3">
        <v>163</v>
      </c>
    </row>
    <row spans="1:2" r="4">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1</v>
      </c>
      <c t="s" r="B1" s="2">
        <v>1</v>
      </c>
    </row>
    <row spans="1:2" r="2">
      <c t="s" r="B2" s="2">
        <v>2</v>
      </c>
    </row>
    <row spans="1:2" r="3">
      <c t="s" r="A3" s="3">
        <v>166</v>
      </c>
    </row>
    <row spans="1:2" r="4">
      <c t="s" r="A4" s="4">
        <v>222</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4</v>
      </c>
      <c t="s" r="B1" s="2">
        <v>1</v>
      </c>
    </row>
    <row spans="1:3" r="2">
      <c t="s" r="B2" s="2">
        <v>2</v>
      </c>
      <c t="s" r="C2" s="2">
        <v>69</v>
      </c>
    </row>
    <row spans="1:3" r="3">
      <c t="s" r="A3" s="3">
        <v>225</v>
      </c>
    </row>
    <row spans="1:3" r="4">
      <c t="s" r="A4" s="4">
        <v>226</v>
      </c>
      <c t="n" r="B4" s="7">
        <v>3963</v>
      </c>
      <c t="n" r="C4" s="7">
        <v>3482</v>
      </c>
    </row>
    <row spans="1:3" r="5">
      <c t="s" r="A5" s="4">
        <v>227</v>
      </c>
    </row>
    <row spans="1:3" r="6">
      <c t="s" r="A6" s="3">
        <v>225</v>
      </c>
    </row>
    <row spans="1:3" r="7">
      <c t="s" r="A7" s="4">
        <v>226</v>
      </c>
      <c t="n" r="B7" s="6">
        <v>2845</v>
      </c>
      <c t="n" r="C7" s="6">
        <v>2137</v>
      </c>
    </row>
    <row spans="1:3" r="8">
      <c t="s" r="A8" s="4">
        <v>228</v>
      </c>
    </row>
    <row spans="1:3" r="9">
      <c t="s" r="A9" s="3">
        <v>225</v>
      </c>
    </row>
    <row spans="1:3" r="10">
      <c t="s" r="A10" s="4">
        <v>226</v>
      </c>
      <c t="n" r="B10" s="6">
        <v>645</v>
      </c>
      <c t="n" r="C10" s="6">
        <v>950</v>
      </c>
    </row>
    <row spans="1:3" r="11">
      <c t="s" r="A11" s="4">
        <v>229</v>
      </c>
    </row>
    <row spans="1:3" r="12">
      <c t="s" r="A12" s="3">
        <v>225</v>
      </c>
    </row>
    <row spans="1:3" r="13">
      <c t="s" r="A13" s="4">
        <v>226</v>
      </c>
      <c t="n" r="B13" s="6">
        <v>243</v>
      </c>
      <c t="n" r="C13" s="6">
        <v>192</v>
      </c>
    </row>
    <row spans="1:3" r="14">
      <c t="s" r="A14" s="4">
        <v>230</v>
      </c>
    </row>
    <row spans="1:3" r="15">
      <c t="s" r="A15" s="3">
        <v>225</v>
      </c>
    </row>
    <row spans="1:3" r="16">
      <c t="s" r="A16" s="4">
        <v>226</v>
      </c>
      <c t="n" r="B16" s="6">
        <v>199</v>
      </c>
      <c t="n" r="C16" s="6">
        <v>150</v>
      </c>
    </row>
    <row spans="1:3" r="17">
      <c t="s" r="A17" s="4">
        <v>231</v>
      </c>
    </row>
    <row spans="1:3" r="18">
      <c t="s" r="A18" s="3">
        <v>225</v>
      </c>
    </row>
    <row spans="1:3" r="19">
      <c t="s" r="A19" s="4">
        <v>226</v>
      </c>
      <c t="n" r="B19" s="7">
        <v>31</v>
      </c>
      <c t="n" r="C19" s="7">
        <v>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232</v>
      </c>
      <c t="s" r="B1" s="2">
        <v>1</v>
      </c>
    </row>
    <row spans="1:3" r="2">
      <c t="s" r="B2" s="2">
        <v>2</v>
      </c>
      <c t="s" r="C2" s="2">
        <v>69</v>
      </c>
    </row>
    <row spans="1:3" r="3">
      <c t="s" r="A3" s="3">
        <v>233</v>
      </c>
    </row>
    <row spans="1:3" r="4">
      <c t="s" r="A4" s="4">
        <v>234</v>
      </c>
      <c t="n" r="B4" s="6">
        <v>11228000</v>
      </c>
    </row>
    <row spans="1:3" r="5">
      <c t="s" r="A5" s="4">
        <v>235</v>
      </c>
      <c t="n" r="B5" s="6">
        <v>0</v>
      </c>
    </row>
    <row spans="1:3" r="6">
      <c t="s" r="A6" s="4">
        <v>236</v>
      </c>
      <c t="n" r="B6" s="6">
        <v>-14000</v>
      </c>
      <c t="n" r="C6" s="6">
        <v>-209000</v>
      </c>
    </row>
    <row spans="1:3" r="7">
      <c t="s" r="A7" s="4">
        <v>237</v>
      </c>
      <c t="n" r="B7" s="6">
        <v>0</v>
      </c>
    </row>
    <row spans="1:3" r="8">
      <c t="s" r="A8" s="4">
        <v>238</v>
      </c>
      <c t="n" r="B8" s="6">
        <v>11214000</v>
      </c>
    </row>
    <row spans="1:3" r="9">
      <c t="s" r="A9" s="4">
        <v>239</v>
      </c>
      <c t="n" r="B9" s="6">
        <v>6333000</v>
      </c>
    </row>
    <row spans="1:3" r="10">
      <c t="s" r="A10" s="3">
        <v>240</v>
      </c>
    </row>
    <row spans="1:3" r="11">
      <c t="s" r="A11" s="4">
        <v>234</v>
      </c>
      <c t="n" r="B11" s="8">
        <v>4.66</v>
      </c>
    </row>
    <row spans="1:3" r="12">
      <c t="s" r="A12" s="4">
        <v>235</v>
      </c>
      <c t="s" r="B12" s="4">
        <v>49</v>
      </c>
    </row>
    <row spans="1:3" r="13">
      <c t="s" r="A13" s="4">
        <v>236</v>
      </c>
      <c t="n" r="B13" s="8">
        <v>0.99</v>
      </c>
    </row>
    <row spans="1:3" r="14">
      <c t="s" r="A14" s="4">
        <v>237</v>
      </c>
      <c t="s" r="B14" s="4">
        <v>49</v>
      </c>
    </row>
    <row spans="1:3" r="15">
      <c t="s" r="A15" s="4">
        <v>238</v>
      </c>
      <c t="n" r="B15" s="8">
        <v>4.67</v>
      </c>
    </row>
    <row spans="1:3" r="16">
      <c t="s" r="A16" s="4">
        <v>239</v>
      </c>
      <c t="n" r="B16" s="8">
        <v>3.61</v>
      </c>
    </row>
    <row spans="1:3" r="17">
      <c t="s" r="A17" s="3">
        <v>241</v>
      </c>
    </row>
    <row spans="1:3" r="18">
      <c t="s" r="A18" s="4">
        <v>242</v>
      </c>
      <c t="s" r="B18" s="4">
        <v>243</v>
      </c>
    </row>
    <row spans="1:3" r="19">
      <c t="s" r="A19" s="4">
        <v>244</v>
      </c>
      <c t="s" r="B19" s="4">
        <v>245</v>
      </c>
    </row>
    <row spans="1:3" r="20">
      <c t="s" r="A20" s="4">
        <v>239</v>
      </c>
      <c t="s" r="B20" s="4">
        <v>2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247</v>
      </c>
      <c t="s" r="B1" s="2">
        <v>1</v>
      </c>
    </row>
    <row spans="1:3" r="2">
      <c t="s" r="B2" s="2">
        <v>2</v>
      </c>
      <c t="s" r="C2" s="2">
        <v>69</v>
      </c>
    </row>
    <row spans="1:3" r="3">
      <c t="s" r="A3" s="3">
        <v>135</v>
      </c>
    </row>
    <row spans="1:3" r="4">
      <c t="s" r="A4" s="4">
        <v>248</v>
      </c>
      <c t="n" r="B4" s="6">
        <v>2000000</v>
      </c>
    </row>
    <row spans="1:3" r="5">
      <c t="s" r="A5" s="4">
        <v>249</v>
      </c>
      <c t="n" r="B5" s="7">
        <v>1249</v>
      </c>
      <c t="n" r="C5" s="7">
        <v>1096</v>
      </c>
    </row>
    <row spans="1:3" r="6">
      <c t="s" r="A6" s="4">
        <v>250</v>
      </c>
      <c t="n" r="B6" s="7">
        <v>11900</v>
      </c>
    </row>
    <row spans="1:3" r="7">
      <c t="s" r="A7" s="4">
        <v>251</v>
      </c>
      <c t="s" r="B7" s="4">
        <v>252</v>
      </c>
    </row>
    <row spans="1:3" r="8">
      <c t="s" r="A8" s="4">
        <v>253</v>
      </c>
      <c t="n" r="B8" s="7">
        <v>12400</v>
      </c>
    </row>
    <row spans="1:3" r="9">
      <c t="s" r="A9" s="4">
        <v>254</v>
      </c>
      <c t="n" r="B9" s="7">
        <v>10800</v>
      </c>
    </row>
    <row spans="1:3" r="10">
      <c t="s" r="A10" s="4">
        <v>255</v>
      </c>
      <c t="n" r="B10" s="6">
        <v>14000</v>
      </c>
      <c t="n" r="C10" s="6">
        <v>209000</v>
      </c>
    </row>
    <row spans="1:3" r="11">
      <c t="s" r="A11" s="4">
        <v>256</v>
      </c>
      <c t="n" r="B11" s="7">
        <v>51</v>
      </c>
      <c t="n" r="C11" s="7">
        <v>1200</v>
      </c>
    </row>
    <row spans="1:3" r="12">
      <c t="s" r="A12" s="4">
        <v>257</v>
      </c>
      <c t="n" r="B12" s="6">
        <v>5500000</v>
      </c>
    </row>
    <row spans="1:3" r="13">
      <c t="s" r="A13" s="4">
        <v>258</v>
      </c>
      <c t="n" r="B13" s="6">
        <v>703745</v>
      </c>
      <c t="n" r="C13" s="6">
        <v>0</v>
      </c>
    </row>
    <row spans="1:3" r="14">
      <c t="s" r="A14" s="4">
        <v>259</v>
      </c>
      <c t="n" r="B14" s="8">
        <v>4.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60</v>
      </c>
      <c t="s" r="B1" s="2">
        <v>2</v>
      </c>
      <c t="s" r="C1" s="2">
        <v>28</v>
      </c>
    </row>
    <row spans="1:3" r="2">
      <c t="s" r="A2" s="3">
        <v>139</v>
      </c>
    </row>
    <row spans="1:3" r="3">
      <c t="s" r="A3" s="4">
        <v>261</v>
      </c>
      <c t="n" r="B3" s="7">
        <v>2102093</v>
      </c>
      <c t="n" r="C3" s="7">
        <v>1990913</v>
      </c>
    </row>
    <row spans="1:3" r="4">
      <c t="s" r="A4" s="4">
        <v>262</v>
      </c>
      <c t="n" r="B4" s="6">
        <v>-3850</v>
      </c>
      <c t="n" r="C4" s="6">
        <v>-5820</v>
      </c>
    </row>
    <row spans="1:3" r="5">
      <c t="s" r="A5" s="4">
        <v>139</v>
      </c>
      <c t="n" r="B5" s="7">
        <v>2098243</v>
      </c>
      <c t="n" r="C5" s="7">
        <v>19850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9</v>
      </c>
      <c t="s" r="B1" s="2">
        <v>2</v>
      </c>
      <c t="s" r="C1" s="2">
        <v>28</v>
      </c>
    </row>
    <row spans="1:3" r="2">
      <c t="s" r="A2" s="3">
        <v>50</v>
      </c>
    </row>
    <row spans="1:3" r="3">
      <c t="s" r="A3" s="4">
        <v>60</v>
      </c>
      <c t="n" r="B3" s="7">
        <v>1</v>
      </c>
      <c t="n" r="C3" s="7">
        <v>1</v>
      </c>
    </row>
    <row spans="1:3" r="4">
      <c t="s" r="A4" s="4">
        <v>61</v>
      </c>
      <c t="n" r="B4" s="6">
        <v>4998130</v>
      </c>
      <c t="n" r="C4" s="6">
        <v>4998130</v>
      </c>
    </row>
    <row spans="1:3" r="5">
      <c t="s" r="A5" s="4">
        <v>62</v>
      </c>
      <c t="n" r="B5" s="6">
        <v>0</v>
      </c>
      <c t="n" r="C5" s="6">
        <v>0</v>
      </c>
    </row>
    <row spans="1:3" r="6">
      <c t="s" r="A6" s="4">
        <v>63</v>
      </c>
      <c t="n" r="B6" s="6">
        <v>0</v>
      </c>
      <c t="n" r="C6" s="6">
        <v>0</v>
      </c>
    </row>
    <row spans="1:3" r="7">
      <c t="s" r="A7" s="4">
        <v>64</v>
      </c>
      <c t="n" r="B7" s="7">
        <v>0</v>
      </c>
      <c t="n" r="C7" s="7">
        <v>0</v>
      </c>
    </row>
    <row spans="1:3" r="8">
      <c t="s" r="A8" s="4">
        <v>65</v>
      </c>
      <c t="n" r="B8" s="6">
        <v>75000000</v>
      </c>
      <c t="n" r="C8" s="6">
        <v>75000000</v>
      </c>
    </row>
    <row spans="1:3" r="9">
      <c t="s" r="A9" s="4">
        <v>66</v>
      </c>
      <c t="n" r="B9" s="6">
        <v>24926465</v>
      </c>
      <c t="n" r="C9" s="6">
        <v>25616460</v>
      </c>
    </row>
    <row spans="1:3" r="10">
      <c t="s" r="A10" s="4">
        <v>67</v>
      </c>
      <c t="n" r="B10" s="6">
        <v>24926465</v>
      </c>
      <c t="n" r="C10" s="6">
        <v>25616460</v>
      </c>
    </row>
    <row spans="1:3" r="11">
      <c t="s" r="A11" s="4">
        <v>56</v>
      </c>
    </row>
    <row spans="1:3" r="12">
      <c t="s" r="A12" s="3">
        <v>50</v>
      </c>
    </row>
    <row spans="1:3" r="13">
      <c t="s" r="A13" s="4">
        <v>60</v>
      </c>
      <c t="n" r="B13" s="7">
        <v>1</v>
      </c>
      <c t="n" r="C13" s="7">
        <v>1</v>
      </c>
    </row>
    <row spans="1:3" r="14">
      <c t="s" r="A14" s="4">
        <v>61</v>
      </c>
      <c t="n" r="B14" s="6">
        <v>5000000</v>
      </c>
      <c t="n" r="C14" s="6">
        <v>5000000</v>
      </c>
    </row>
    <row spans="1:3" r="15">
      <c t="s" r="A15" s="4">
        <v>62</v>
      </c>
      <c t="n" r="B15" s="6">
        <v>0</v>
      </c>
      <c t="n" r="C15" s="6">
        <v>0</v>
      </c>
    </row>
    <row spans="1:3" r="16">
      <c t="s" r="A16" s="4">
        <v>63</v>
      </c>
      <c t="n" r="B16" s="6">
        <v>0</v>
      </c>
      <c t="n" r="C16" s="6">
        <v>0</v>
      </c>
    </row>
    <row spans="1:3" r="17">
      <c t="s" r="A17" s="4">
        <v>58</v>
      </c>
    </row>
    <row spans="1:3" r="18">
      <c t="s" r="A18" s="3">
        <v>50</v>
      </c>
    </row>
    <row spans="1:3" r="19">
      <c t="s" r="A19" s="4">
        <v>60</v>
      </c>
      <c t="n" r="B19" s="7">
        <v>1</v>
      </c>
      <c t="n" r="C19" s="7">
        <v>1</v>
      </c>
    </row>
    <row spans="1:3" r="20">
      <c t="s" r="A20" s="4">
        <v>61</v>
      </c>
      <c t="n" r="B20" s="6">
        <v>1870</v>
      </c>
      <c t="n" r="C20" s="6">
        <v>1870</v>
      </c>
    </row>
    <row spans="1:3" r="21">
      <c t="s" r="A21" s="4">
        <v>62</v>
      </c>
      <c t="n" r="B21" s="6">
        <v>0</v>
      </c>
      <c t="n" r="C21" s="6">
        <v>0</v>
      </c>
    </row>
    <row spans="1:3" r="22">
      <c t="s" r="A22" s="4">
        <v>63</v>
      </c>
      <c t="n" r="B22" s="6">
        <v>0</v>
      </c>
      <c t="n" r="C2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63</v>
      </c>
      <c t="s" r="B1" s="2">
        <v>2</v>
      </c>
      <c t="s" r="C1" s="2">
        <v>28</v>
      </c>
    </row>
    <row spans="1:3" r="2">
      <c t="s" r="A2" s="3">
        <v>264</v>
      </c>
    </row>
    <row spans="1:3" r="3">
      <c t="s" r="A3" s="4">
        <v>265</v>
      </c>
      <c t="n" r="B3" s="7">
        <v>1948923</v>
      </c>
      <c t="n" r="C3" s="7">
        <v>1836267</v>
      </c>
    </row>
    <row spans="1:3" r="4">
      <c t="s" r="A4" s="4">
        <v>32</v>
      </c>
      <c t="n" r="B4" s="6">
        <v>2102093</v>
      </c>
      <c t="n" r="C4" s="6">
        <v>1990913</v>
      </c>
    </row>
    <row spans="1:3" r="5">
      <c t="s" r="A5" s="4">
        <v>266</v>
      </c>
    </row>
    <row spans="1:3" r="6">
      <c t="s" r="A6" s="3">
        <v>264</v>
      </c>
    </row>
    <row spans="1:3" r="7">
      <c t="s" r="A7" s="4">
        <v>32</v>
      </c>
      <c t="n" r="B7" s="6">
        <v>89123</v>
      </c>
      <c t="n" r="C7" s="6">
        <v>70036</v>
      </c>
    </row>
    <row spans="1:3" r="8">
      <c t="s" r="A8" s="4">
        <v>267</v>
      </c>
    </row>
    <row spans="1:3" r="9">
      <c t="s" r="A9" s="3">
        <v>264</v>
      </c>
    </row>
    <row spans="1:3" r="10">
      <c t="s" r="A10" s="4">
        <v>32</v>
      </c>
      <c t="n" r="B10" s="6">
        <v>32816</v>
      </c>
      <c t="n" r="C10" s="6">
        <v>41136</v>
      </c>
    </row>
    <row spans="1:3" r="11">
      <c t="s" r="A11" s="4">
        <v>268</v>
      </c>
    </row>
    <row spans="1:3" r="12">
      <c t="s" r="A12" s="3">
        <v>264</v>
      </c>
    </row>
    <row spans="1:3" r="13">
      <c t="s" r="A13" s="4">
        <v>32</v>
      </c>
      <c t="n" r="B13" s="7">
        <v>31231</v>
      </c>
      <c t="n" r="C13" s="7">
        <v>434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9</v>
      </c>
      <c t="s" r="B1" s="2">
        <v>1</v>
      </c>
    </row>
    <row spans="1:3" r="2">
      <c t="s" r="B2" s="2">
        <v>2</v>
      </c>
      <c t="s" r="C2" s="2">
        <v>69</v>
      </c>
    </row>
    <row spans="1:3" r="3">
      <c t="s" r="A3" s="3">
        <v>139</v>
      </c>
    </row>
    <row spans="1:3" r="4">
      <c t="s" r="A4" s="4">
        <v>270</v>
      </c>
      <c t="n" r="B4" s="7">
        <v>75603</v>
      </c>
      <c t="n" r="C4" s="7">
        <v>61460</v>
      </c>
    </row>
    <row spans="1:3" r="5">
      <c t="s" r="A5" s="4">
        <v>271</v>
      </c>
      <c t="n" r="B5" s="6">
        <v>44197</v>
      </c>
      <c t="n" r="C5" s="6">
        <v>33439</v>
      </c>
    </row>
    <row spans="1:3" r="6">
      <c t="s" r="A6" s="4">
        <v>272</v>
      </c>
      <c t="n" r="B6" s="6">
        <v>-45933</v>
      </c>
      <c t="n" r="C6" s="6">
        <v>-31829</v>
      </c>
    </row>
    <row spans="1:3" r="7">
      <c t="s" r="A7" s="4">
        <v>273</v>
      </c>
      <c t="n" r="B7" s="6">
        <v>6000</v>
      </c>
      <c t="n" r="C7" s="6">
        <v>5072</v>
      </c>
    </row>
    <row spans="1:3" r="8">
      <c t="s" r="A8" s="4">
        <v>274</v>
      </c>
      <c t="n" r="B8" s="7">
        <v>79867</v>
      </c>
      <c t="n" r="C8" s="7">
        <v>681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r="A1" s="1">
        <v>275</v>
      </c>
      <c t="s" r="B1" s="2">
        <v>1</v>
      </c>
      <c t="s" r="C1" s="2">
        <v>276</v>
      </c>
    </row>
    <row spans="1:3" r="2">
      <c t="s" r="B2" s="2">
        <v>2</v>
      </c>
      <c t="s" r="C2" s="2">
        <v>28</v>
      </c>
    </row>
    <row spans="1:3" r="3">
      <c t="s" r="A3" s="3">
        <v>139</v>
      </c>
    </row>
    <row spans="1:3" r="4">
      <c t="s" r="A4" s="4">
        <v>277</v>
      </c>
      <c t="n" r="B4" s="7">
        <v>38807</v>
      </c>
      <c t="n" r="C4" s="7">
        <v>39728</v>
      </c>
    </row>
    <row spans="1:3" r="5">
      <c t="s" r="A5" s="4">
        <v>203</v>
      </c>
      <c t="n" r="B5" s="6">
        <v>-27075</v>
      </c>
      <c t="n" r="C5" s="6">
        <v>-26954</v>
      </c>
    </row>
    <row spans="1:3" r="6">
      <c t="s" r="A6" s="4">
        <v>278</v>
      </c>
      <c t="n" r="B6" s="7">
        <v>11732</v>
      </c>
      <c t="n" r="C6" s="7">
        <v>127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79</v>
      </c>
      <c t="s" r="B1" s="2">
        <v>2</v>
      </c>
      <c t="s" r="C1" s="2">
        <v>28</v>
      </c>
    </row>
    <row spans="1:3" r="2">
      <c t="s" r="A2" s="3">
        <v>139</v>
      </c>
    </row>
    <row spans="1:3" r="3">
      <c t="s" r="A3" s="4">
        <v>32</v>
      </c>
      <c t="n" r="B3" s="7">
        <v>31200</v>
      </c>
      <c t="n" r="C3" s="7">
        <v>43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64"/>
    <col customWidth="1" max="2" min="2" width="17"/>
    <col customWidth="1" max="3" min="3" width="14"/>
  </cols>
  <sheetData>
    <row spans="1:3" r="1">
      <c t="s" r="A1" s="1">
        <v>280</v>
      </c>
      <c t="s" r="B1" s="2">
        <v>1</v>
      </c>
    </row>
    <row spans="1:3" r="2">
      <c t="s" r="B2" s="2">
        <v>2</v>
      </c>
      <c t="s" r="C2" s="2">
        <v>28</v>
      </c>
    </row>
    <row spans="1:3" r="3">
      <c t="s" r="A3" s="3">
        <v>281</v>
      </c>
    </row>
    <row spans="1:3" r="4">
      <c t="s" r="A4" s="4">
        <v>282</v>
      </c>
      <c t="n" r="B4" s="7">
        <v>1892943</v>
      </c>
    </row>
    <row spans="1:3" r="5">
      <c t="s" r="A5" s="4">
        <v>283</v>
      </c>
      <c t="n" r="B5" s="6">
        <v>3658296</v>
      </c>
    </row>
    <row spans="1:3" r="6">
      <c t="s" r="A6" s="4">
        <v>284</v>
      </c>
      <c t="n" r="B6" s="7">
        <v>1868451</v>
      </c>
      <c t="n" r="C6" s="7">
        <v>1731598</v>
      </c>
    </row>
    <row spans="1:3" r="7">
      <c t="s" r="A7" s="4">
        <v>285</v>
      </c>
    </row>
    <row spans="1:3" r="8">
      <c t="s" r="A8" s="3">
        <v>281</v>
      </c>
    </row>
    <row spans="1:3" r="9">
      <c t="s" r="A9" s="4">
        <v>286</v>
      </c>
      <c t="n" r="B9" s="9">
        <v>2018</v>
      </c>
    </row>
    <row spans="1:3" r="10">
      <c t="s" r="A10" s="4">
        <v>282</v>
      </c>
      <c t="n" r="B10" s="7">
        <v>0</v>
      </c>
    </row>
    <row spans="1:3" r="11">
      <c t="s" r="A11" s="4">
        <v>283</v>
      </c>
      <c t="n" r="B11" s="6">
        <v>109936</v>
      </c>
    </row>
    <row spans="1:3" r="12">
      <c t="s" r="A12" s="4">
        <v>284</v>
      </c>
      <c t="n" r="B12" s="7">
        <v>0</v>
      </c>
      <c t="n" r="C12" s="6">
        <v>10023</v>
      </c>
    </row>
    <row spans="1:3" r="13">
      <c t="s" r="A13" s="4">
        <v>287</v>
      </c>
      <c t="s" r="B13" s="4">
        <v>49</v>
      </c>
    </row>
    <row spans="1:3" r="14">
      <c t="s" r="A14" s="4">
        <v>288</v>
      </c>
    </row>
    <row spans="1:3" r="15">
      <c t="s" r="A15" s="3">
        <v>281</v>
      </c>
    </row>
    <row spans="1:3" r="16">
      <c t="s" r="A16" s="4">
        <v>286</v>
      </c>
      <c t="n" r="B16" s="10">
        <v>2019</v>
      </c>
    </row>
    <row spans="1:3" r="17">
      <c t="s" r="A17" s="4">
        <v>282</v>
      </c>
      <c t="n" r="B17" s="7">
        <v>11958</v>
      </c>
    </row>
    <row spans="1:3" r="18">
      <c t="s" r="A18" s="4">
        <v>283</v>
      </c>
      <c t="n" r="B18" s="6">
        <v>119400</v>
      </c>
    </row>
    <row spans="1:3" r="19">
      <c t="s" r="A19" s="4">
        <v>284</v>
      </c>
      <c t="n" r="B19" s="7">
        <v>12000</v>
      </c>
      <c t="n" r="C19" s="6">
        <v>14785</v>
      </c>
    </row>
    <row spans="1:3" r="20">
      <c t="s" r="A20" s="4">
        <v>287</v>
      </c>
      <c t="s" r="B20" s="4">
        <v>289</v>
      </c>
    </row>
    <row spans="1:3" r="21">
      <c t="s" r="A21" s="4">
        <v>290</v>
      </c>
    </row>
    <row spans="1:3" r="22">
      <c t="s" r="A22" s="3">
        <v>281</v>
      </c>
    </row>
    <row spans="1:3" r="23">
      <c t="s" r="A23" s="4">
        <v>286</v>
      </c>
      <c t="n" r="B23" s="11">
        <v>2019</v>
      </c>
    </row>
    <row spans="1:3" r="24">
      <c t="s" r="A24" s="4">
        <v>282</v>
      </c>
      <c t="n" r="B24" s="7">
        <v>14785</v>
      </c>
    </row>
    <row spans="1:3" r="25">
      <c t="s" r="A25" s="4">
        <v>283</v>
      </c>
      <c t="n" r="B25" s="6">
        <v>155000</v>
      </c>
    </row>
    <row spans="1:3" r="26">
      <c t="s" r="A26" s="4">
        <v>284</v>
      </c>
      <c t="n" r="B26" s="7">
        <v>13461</v>
      </c>
      <c t="n" r="C26" s="6">
        <v>16795</v>
      </c>
    </row>
    <row spans="1:3" r="27">
      <c t="s" r="A27" s="4">
        <v>287</v>
      </c>
      <c t="s" r="B27" s="4">
        <v>291</v>
      </c>
    </row>
    <row spans="1:3" r="28">
      <c t="s" r="A28" s="4">
        <v>292</v>
      </c>
    </row>
    <row spans="1:3" r="29">
      <c t="s" r="A29" s="3">
        <v>281</v>
      </c>
    </row>
    <row spans="1:3" r="30">
      <c t="s" r="A30" s="4">
        <v>286</v>
      </c>
      <c t="n" r="B30" s="9">
        <v>2019</v>
      </c>
    </row>
    <row spans="1:3" r="31">
      <c t="s" r="A31" s="4">
        <v>282</v>
      </c>
      <c t="n" r="B31" s="7">
        <v>22682</v>
      </c>
    </row>
    <row spans="1:3" r="32">
      <c t="s" r="A32" s="4">
        <v>283</v>
      </c>
      <c t="n" r="B32" s="6">
        <v>141500</v>
      </c>
    </row>
    <row spans="1:3" r="33">
      <c t="s" r="A33" s="4">
        <v>284</v>
      </c>
      <c t="n" r="B33" s="7">
        <v>22490</v>
      </c>
      <c t="n" r="C33" s="6">
        <v>26758</v>
      </c>
    </row>
    <row spans="1:3" r="34">
      <c t="s" r="A34" s="4">
        <v>287</v>
      </c>
      <c t="s" r="B34" s="4">
        <v>293</v>
      </c>
    </row>
    <row spans="1:3" r="35">
      <c t="s" r="A35" s="4">
        <v>294</v>
      </c>
    </row>
    <row spans="1:3" r="36">
      <c t="s" r="A36" s="3">
        <v>281</v>
      </c>
    </row>
    <row spans="1:3" r="37">
      <c t="s" r="A37" s="4">
        <v>286</v>
      </c>
      <c t="n" r="B37" s="12">
        <v>2019</v>
      </c>
    </row>
    <row spans="1:3" r="38">
      <c t="s" r="A38" s="4">
        <v>282</v>
      </c>
      <c t="n" r="B38" s="7">
        <v>26217</v>
      </c>
    </row>
    <row spans="1:3" r="39">
      <c t="s" r="A39" s="4">
        <v>283</v>
      </c>
      <c t="n" r="B39" s="6">
        <v>147000</v>
      </c>
    </row>
    <row spans="1:3" r="40">
      <c t="s" r="A40" s="4">
        <v>284</v>
      </c>
      <c t="n" r="B40" s="7">
        <v>26004</v>
      </c>
      <c t="n" r="C40" s="6">
        <v>30653</v>
      </c>
    </row>
    <row spans="1:3" r="41">
      <c t="s" r="A41" s="4">
        <v>287</v>
      </c>
      <c t="s" r="B41" s="4">
        <v>295</v>
      </c>
    </row>
    <row spans="1:3" r="42">
      <c t="s" r="A42" s="4">
        <v>296</v>
      </c>
    </row>
    <row spans="1:3" r="43">
      <c t="s" r="A43" s="3">
        <v>281</v>
      </c>
    </row>
    <row spans="1:3" r="44">
      <c t="s" r="A44" s="4">
        <v>286</v>
      </c>
      <c t="n" r="B44" s="10">
        <v>2020</v>
      </c>
    </row>
    <row spans="1:3" r="45">
      <c t="s" r="A45" s="4">
        <v>282</v>
      </c>
      <c t="n" r="B45" s="7">
        <v>33015</v>
      </c>
    </row>
    <row spans="1:3" r="46">
      <c t="s" r="A46" s="4">
        <v>283</v>
      </c>
      <c t="n" r="B46" s="6">
        <v>160000</v>
      </c>
    </row>
    <row spans="1:3" r="47">
      <c t="s" r="A47" s="4">
        <v>284</v>
      </c>
      <c t="n" r="B47" s="7">
        <v>31916</v>
      </c>
      <c t="n" r="C47" s="6">
        <v>37464</v>
      </c>
    </row>
    <row spans="1:3" r="48">
      <c t="s" r="A48" s="4">
        <v>287</v>
      </c>
      <c t="s" r="B48" s="4">
        <v>297</v>
      </c>
    </row>
    <row spans="1:3" r="49">
      <c t="s" r="A49" s="4">
        <v>298</v>
      </c>
    </row>
    <row spans="1:3" r="50">
      <c t="s" r="A50" s="3">
        <v>281</v>
      </c>
    </row>
    <row spans="1:3" r="51">
      <c t="s" r="A51" s="4">
        <v>286</v>
      </c>
      <c t="n" r="B51" s="11">
        <v>2020</v>
      </c>
    </row>
    <row spans="1:3" r="52">
      <c t="s" r="A52" s="4">
        <v>282</v>
      </c>
      <c t="n" r="B52" s="7">
        <v>50001</v>
      </c>
    </row>
    <row spans="1:3" r="53">
      <c t="s" r="A53" s="4">
        <v>283</v>
      </c>
      <c t="n" r="B53" s="6">
        <v>185000</v>
      </c>
    </row>
    <row spans="1:3" r="54">
      <c t="s" r="A54" s="4">
        <v>284</v>
      </c>
      <c t="n" r="B54" s="7">
        <v>48693</v>
      </c>
      <c t="n" r="C54" s="6">
        <v>56583</v>
      </c>
    </row>
    <row spans="1:3" r="55">
      <c t="s" r="A55" s="4">
        <v>287</v>
      </c>
      <c t="s" r="B55" s="4">
        <v>299</v>
      </c>
    </row>
    <row spans="1:3" r="56">
      <c t="s" r="A56" s="4">
        <v>300</v>
      </c>
    </row>
    <row spans="1:3" r="57">
      <c t="s" r="A57" s="3">
        <v>281</v>
      </c>
    </row>
    <row spans="1:3" r="58">
      <c t="s" r="A58" s="4">
        <v>286</v>
      </c>
      <c t="n" r="B58" s="9">
        <v>2020</v>
      </c>
    </row>
    <row spans="1:3" r="59">
      <c t="s" r="A59" s="4">
        <v>282</v>
      </c>
      <c t="n" r="B59" s="7">
        <v>62166</v>
      </c>
    </row>
    <row spans="1:3" r="60">
      <c t="s" r="A60" s="4">
        <v>283</v>
      </c>
      <c t="n" r="B60" s="6">
        <v>205000</v>
      </c>
    </row>
    <row spans="1:3" r="61">
      <c t="s" r="A61" s="4">
        <v>284</v>
      </c>
      <c t="n" r="B61" s="7">
        <v>60768</v>
      </c>
      <c t="n" r="C61" s="6">
        <v>70332</v>
      </c>
    </row>
    <row spans="1:3" r="62">
      <c t="s" r="A62" s="4">
        <v>287</v>
      </c>
      <c t="s" r="B62" s="4">
        <v>301</v>
      </c>
    </row>
    <row spans="1:3" r="63">
      <c t="s" r="A63" s="4">
        <v>302</v>
      </c>
    </row>
    <row spans="1:3" r="64">
      <c t="s" r="A64" s="3">
        <v>281</v>
      </c>
    </row>
    <row spans="1:3" r="65">
      <c t="s" r="A65" s="4">
        <v>286</v>
      </c>
      <c t="n" r="B65" s="12">
        <v>2020</v>
      </c>
    </row>
    <row spans="1:3" r="66">
      <c t="s" r="A66" s="4">
        <v>282</v>
      </c>
      <c t="n" r="B66" s="7">
        <v>73202</v>
      </c>
    </row>
    <row spans="1:3" r="67">
      <c t="s" r="A67" s="4">
        <v>283</v>
      </c>
      <c t="n" r="B67" s="6">
        <v>205000</v>
      </c>
    </row>
    <row spans="1:3" r="68">
      <c t="s" r="A68" s="4">
        <v>284</v>
      </c>
      <c t="n" r="B68" s="7">
        <v>72651</v>
      </c>
      <c t="n" r="C68" s="6">
        <v>82851</v>
      </c>
    </row>
    <row spans="1:3" r="69">
      <c t="s" r="A69" s="4">
        <v>287</v>
      </c>
      <c t="s" r="B69" s="4">
        <v>303</v>
      </c>
    </row>
    <row spans="1:3" r="70">
      <c t="s" r="A70" s="4">
        <v>304</v>
      </c>
    </row>
    <row spans="1:3" r="71">
      <c t="s" r="A71" s="3">
        <v>281</v>
      </c>
    </row>
    <row spans="1:3" r="72">
      <c t="s" r="A72" s="4">
        <v>286</v>
      </c>
      <c t="n" r="B72" s="10">
        <v>2021</v>
      </c>
    </row>
    <row spans="1:3" r="73">
      <c t="s" r="A73" s="4">
        <v>282</v>
      </c>
      <c t="n" r="B73" s="7">
        <v>72948</v>
      </c>
    </row>
    <row spans="1:3" r="74">
      <c t="s" r="A74" s="4">
        <v>283</v>
      </c>
      <c t="n" r="B74" s="6">
        <v>183000</v>
      </c>
    </row>
    <row spans="1:3" r="75">
      <c t="s" r="A75" s="4">
        <v>284</v>
      </c>
      <c t="n" r="B75" s="7">
        <v>71963</v>
      </c>
      <c t="n" r="C75" s="6">
        <v>82337</v>
      </c>
    </row>
    <row spans="1:3" r="76">
      <c t="s" r="A76" s="4">
        <v>287</v>
      </c>
      <c t="s" r="B76" s="4">
        <v>305</v>
      </c>
    </row>
    <row spans="1:3" r="77">
      <c t="s" r="A77" s="4">
        <v>306</v>
      </c>
    </row>
    <row spans="1:3" r="78">
      <c t="s" r="A78" s="3">
        <v>281</v>
      </c>
    </row>
    <row spans="1:3" r="79">
      <c t="s" r="A79" s="4">
        <v>286</v>
      </c>
      <c t="n" r="B79" s="11">
        <v>2021</v>
      </c>
    </row>
    <row spans="1:3" r="80">
      <c t="s" r="A80" s="4">
        <v>282</v>
      </c>
      <c t="n" r="B80" s="7">
        <v>82550</v>
      </c>
    </row>
    <row spans="1:3" r="81">
      <c t="s" r="A81" s="4">
        <v>283</v>
      </c>
      <c t="n" r="B81" s="6">
        <v>180000</v>
      </c>
    </row>
    <row spans="1:3" r="82">
      <c t="s" r="A82" s="4">
        <v>284</v>
      </c>
      <c t="n" r="B82" s="7">
        <v>82371</v>
      </c>
      <c t="n" r="C82" s="6">
        <v>92571</v>
      </c>
    </row>
    <row spans="1:3" r="83">
      <c t="s" r="A83" s="4">
        <v>287</v>
      </c>
      <c t="s" r="B83" s="4">
        <v>307</v>
      </c>
    </row>
    <row spans="1:3" r="84">
      <c t="s" r="A84" s="4">
        <v>308</v>
      </c>
    </row>
    <row spans="1:3" r="85">
      <c t="s" r="A85" s="3">
        <v>281</v>
      </c>
    </row>
    <row spans="1:3" r="86">
      <c t="s" r="A86" s="4">
        <v>286</v>
      </c>
      <c t="n" r="B86" s="9">
        <v>2021</v>
      </c>
    </row>
    <row spans="1:3" r="87">
      <c t="s" r="A87" s="4">
        <v>282</v>
      </c>
      <c t="n" r="B87" s="7">
        <v>108109</v>
      </c>
    </row>
    <row spans="1:3" r="88">
      <c t="s" r="A88" s="4">
        <v>283</v>
      </c>
      <c t="n" r="B88" s="6">
        <v>202500</v>
      </c>
    </row>
    <row spans="1:3" r="89">
      <c t="s" r="A89" s="4">
        <v>284</v>
      </c>
      <c t="n" r="B89" s="7">
        <v>108183</v>
      </c>
      <c t="n" r="C89" s="6">
        <v>121515</v>
      </c>
    </row>
    <row spans="1:3" r="90">
      <c t="s" r="A90" s="4">
        <v>287</v>
      </c>
      <c t="s" r="B90" s="4">
        <v>309</v>
      </c>
    </row>
    <row spans="1:3" r="91">
      <c t="s" r="A91" s="4">
        <v>310</v>
      </c>
    </row>
    <row spans="1:3" r="92">
      <c t="s" r="A92" s="3">
        <v>281</v>
      </c>
    </row>
    <row spans="1:3" r="93">
      <c t="s" r="A93" s="4">
        <v>286</v>
      </c>
      <c t="n" r="B93" s="12">
        <v>2021</v>
      </c>
    </row>
    <row spans="1:3" r="94">
      <c t="s" r="A94" s="4">
        <v>282</v>
      </c>
      <c t="n" r="B94" s="7">
        <v>165468</v>
      </c>
    </row>
    <row spans="1:3" r="95">
      <c t="s" r="A95" s="4">
        <v>283</v>
      </c>
      <c t="n" r="B95" s="6">
        <v>273000</v>
      </c>
    </row>
    <row spans="1:3" r="96">
      <c t="s" r="A96" s="4">
        <v>284</v>
      </c>
      <c t="n" r="B96" s="7">
        <v>165152</v>
      </c>
      <c t="n" r="C96" s="6">
        <v>183802</v>
      </c>
    </row>
    <row spans="1:3" r="97">
      <c t="s" r="A97" s="4">
        <v>287</v>
      </c>
      <c t="s" r="B97" s="4">
        <v>311</v>
      </c>
    </row>
    <row spans="1:3" r="98">
      <c t="s" r="A98" s="4">
        <v>312</v>
      </c>
    </row>
    <row spans="1:3" r="99">
      <c t="s" r="A99" s="3">
        <v>281</v>
      </c>
    </row>
    <row spans="1:3" r="100">
      <c t="s" r="A100" s="4">
        <v>286</v>
      </c>
      <c t="n" r="B100" s="10">
        <v>2022</v>
      </c>
    </row>
    <row spans="1:3" r="101">
      <c t="s" r="A101" s="4">
        <v>282</v>
      </c>
      <c t="n" r="B101" s="7">
        <v>178281</v>
      </c>
    </row>
    <row spans="1:3" r="102">
      <c t="s" r="A102" s="4">
        <v>283</v>
      </c>
      <c t="n" r="B102" s="6">
        <v>267500</v>
      </c>
    </row>
    <row spans="1:3" r="103">
      <c t="s" r="A103" s="4">
        <v>284</v>
      </c>
      <c t="n" r="B103" s="7">
        <v>179567</v>
      </c>
      <c t="n" r="C103" s="6">
        <v>198533</v>
      </c>
    </row>
    <row spans="1:3" r="104">
      <c t="s" r="A104" s="4">
        <v>287</v>
      </c>
      <c t="s" r="B104" s="4">
        <v>313</v>
      </c>
    </row>
    <row spans="1:3" r="105">
      <c t="s" r="A105" s="4">
        <v>314</v>
      </c>
    </row>
    <row spans="1:3" r="106">
      <c t="s" r="A106" s="3">
        <v>281</v>
      </c>
    </row>
    <row spans="1:3" r="107">
      <c t="s" r="A107" s="4">
        <v>286</v>
      </c>
      <c t="n" r="B107" s="11">
        <v>2022</v>
      </c>
    </row>
    <row spans="1:3" r="108">
      <c t="s" r="A108" s="4">
        <v>282</v>
      </c>
      <c t="n" r="B108" s="7">
        <v>184209</v>
      </c>
    </row>
    <row spans="1:3" r="109">
      <c t="s" r="A109" s="4">
        <v>283</v>
      </c>
      <c t="n" r="B109" s="6">
        <v>245000</v>
      </c>
    </row>
    <row spans="1:3" r="110">
      <c t="s" r="A110" s="4">
        <v>284</v>
      </c>
      <c t="n" r="B110" s="7">
        <v>183802</v>
      </c>
      <c t="n" r="C110" s="6">
        <v>201527</v>
      </c>
    </row>
    <row spans="1:3" r="111">
      <c t="s" r="A111" s="4">
        <v>287</v>
      </c>
      <c t="s" r="B111" s="4">
        <v>315</v>
      </c>
    </row>
    <row spans="1:3" r="112">
      <c t="s" r="A112" s="4">
        <v>316</v>
      </c>
    </row>
    <row spans="1:3" r="113">
      <c t="s" r="A113" s="3">
        <v>281</v>
      </c>
    </row>
    <row spans="1:3" r="114">
      <c t="s" r="A114" s="4">
        <v>286</v>
      </c>
      <c t="n" r="B114" s="9">
        <v>2022</v>
      </c>
    </row>
    <row spans="1:3" r="115">
      <c t="s" r="A115" s="4">
        <v>282</v>
      </c>
      <c t="n" r="B115" s="7">
        <v>207940</v>
      </c>
    </row>
    <row spans="1:3" r="116">
      <c t="s" r="A116" s="4">
        <v>283</v>
      </c>
      <c t="n" r="B116" s="6">
        <v>250000</v>
      </c>
    </row>
    <row spans="1:3" r="117">
      <c t="s" r="A117" s="4">
        <v>284</v>
      </c>
      <c t="n" r="B117" s="7">
        <v>206213</v>
      </c>
      <c t="n" r="C117" s="6">
        <v>221587</v>
      </c>
    </row>
    <row spans="1:3" r="118">
      <c t="s" r="A118" s="4">
        <v>287</v>
      </c>
      <c t="s" r="B118" s="4">
        <v>317</v>
      </c>
    </row>
    <row spans="1:3" r="119">
      <c t="s" r="A119" s="4">
        <v>318</v>
      </c>
    </row>
    <row spans="1:3" r="120">
      <c t="s" r="A120" s="3">
        <v>281</v>
      </c>
    </row>
    <row spans="1:3" r="121">
      <c t="s" r="A121" s="4">
        <v>286</v>
      </c>
      <c t="n" r="B121" s="12">
        <v>2022</v>
      </c>
    </row>
    <row spans="1:3" r="122">
      <c t="s" r="A122" s="4">
        <v>282</v>
      </c>
      <c t="n" r="B122" s="7">
        <v>271082</v>
      </c>
    </row>
    <row spans="1:3" r="123">
      <c t="s" r="A123" s="4">
        <v>283</v>
      </c>
      <c t="n" r="B123" s="6">
        <v>300000</v>
      </c>
    </row>
    <row spans="1:3" r="124">
      <c t="s" r="A124" s="4">
        <v>284</v>
      </c>
      <c t="n" r="B124" s="7">
        <v>266817</v>
      </c>
      <c t="n" r="C124" s="7">
        <v>283482</v>
      </c>
    </row>
    <row spans="1:3" r="125">
      <c t="s" r="A125" s="4">
        <v>287</v>
      </c>
      <c t="s" r="B125" s="4">
        <v>319</v>
      </c>
    </row>
    <row spans="1:3" r="126">
      <c t="s" r="A126" s="4">
        <v>320</v>
      </c>
    </row>
    <row spans="1:3" r="127">
      <c t="s" r="A127" s="3">
        <v>281</v>
      </c>
    </row>
    <row spans="1:3" r="128">
      <c t="s" r="A128" s="4">
        <v>286</v>
      </c>
      <c t="n" r="B128" s="10">
        <v>2023</v>
      </c>
    </row>
    <row spans="1:3" r="129">
      <c t="s" r="A129" s="4">
        <v>282</v>
      </c>
      <c t="n" r="B129" s="7">
        <v>328330</v>
      </c>
    </row>
    <row spans="1:3" r="130">
      <c t="s" r="A130" s="4">
        <v>283</v>
      </c>
      <c t="n" r="B130" s="6">
        <v>329460</v>
      </c>
    </row>
    <row spans="1:3" r="131">
      <c t="s" r="A131" s="4">
        <v>284</v>
      </c>
      <c t="n" r="B131" s="7">
        <v>316400</v>
      </c>
      <c t="s" r="C131" s="4">
        <v>49</v>
      </c>
    </row>
    <row spans="1:3" r="132">
      <c t="s" r="A132" s="4">
        <v>287</v>
      </c>
      <c t="s" r="B132" s="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22</v>
      </c>
      <c t="s" r="B1" s="2">
        <v>2</v>
      </c>
      <c t="s" r="C1" s="2">
        <v>28</v>
      </c>
    </row>
    <row spans="1:3" r="2">
      <c t="s" r="A2" s="4">
        <v>323</v>
      </c>
      <c t="n" r="B2" s="7">
        <v>126000</v>
      </c>
    </row>
    <row spans="1:3" r="3">
      <c t="s" r="A3" s="4">
        <v>324</v>
      </c>
      <c t="n" r="B3" s="6">
        <v>555000</v>
      </c>
    </row>
    <row spans="1:3" r="4">
      <c t="s" r="A4" s="4">
        <v>325</v>
      </c>
      <c t="n" r="B4" s="6">
        <v>594200</v>
      </c>
    </row>
    <row spans="1:3" r="5">
      <c t="s" r="A5" s="4">
        <v>326</v>
      </c>
      <c t="n" r="B5" s="6">
        <v>385400</v>
      </c>
    </row>
    <row spans="1:3" r="6">
      <c t="s" r="A6" s="4">
        <v>327</v>
      </c>
      <c t="n" r="B6" s="6">
        <v>216800</v>
      </c>
    </row>
    <row spans="1:3" r="7">
      <c t="s" r="A7" s="4">
        <v>328</v>
      </c>
      <c t="n" r="B7" s="6">
        <v>97900</v>
      </c>
    </row>
    <row spans="1:3" r="8">
      <c t="s" r="A8" s="4">
        <v>329</v>
      </c>
      <c t="n" r="B8" s="6">
        <v>19200</v>
      </c>
    </row>
    <row spans="1:3" r="9">
      <c t="s" r="A9" s="4">
        <v>330</v>
      </c>
    </row>
    <row spans="1:3" r="10">
      <c t="s" r="A10" s="4">
        <v>331</v>
      </c>
      <c t="n" r="B10" s="7">
        <v>12100</v>
      </c>
      <c t="n" r="C10" s="7">
        <v>11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80"/>
    <col customWidth="1" max="3" min="3" width="14"/>
  </cols>
  <sheetData>
    <row spans="1:3" r="1">
      <c t="s" r="A1" s="1">
        <v>332</v>
      </c>
      <c t="s" r="B1" s="2">
        <v>1</v>
      </c>
    </row>
    <row spans="1:3" r="2">
      <c t="s" r="B2" s="2">
        <v>2</v>
      </c>
      <c t="s" r="C2" s="2">
        <v>28</v>
      </c>
    </row>
    <row spans="1:3" r="3">
      <c t="s" r="A3" s="3">
        <v>333</v>
      </c>
    </row>
    <row spans="1:3" r="4">
      <c t="s" r="A4" s="4">
        <v>43</v>
      </c>
      <c t="n" r="B4" s="7">
        <v>170299</v>
      </c>
      <c t="n" r="C4" s="7">
        <v>194056</v>
      </c>
    </row>
    <row spans="1:3" r="5">
      <c t="s" r="A5" s="4">
        <v>44</v>
      </c>
      <c t="n" r="B5" s="6">
        <v>8336</v>
      </c>
      <c t="n" r="C5" s="6">
        <v>9042</v>
      </c>
    </row>
    <row spans="1:3" r="6">
      <c t="s" r="A6" s="4">
        <v>47</v>
      </c>
      <c t="n" r="B6" s="6">
        <v>15348</v>
      </c>
      <c t="n" r="C6" s="6">
        <v>15138</v>
      </c>
    </row>
    <row spans="1:3" r="7">
      <c t="s" r="A7" s="4">
        <v>334</v>
      </c>
      <c t="n" r="B7" s="7">
        <v>195936</v>
      </c>
      <c t="n" r="C7" s="6">
        <v>220641</v>
      </c>
    </row>
    <row spans="1:3" r="8">
      <c t="s" r="A8" s="4">
        <v>335</v>
      </c>
    </row>
    <row spans="1:3" r="9">
      <c t="s" r="A9" s="3">
        <v>333</v>
      </c>
    </row>
    <row spans="1:3" r="10">
      <c t="s" r="A10" s="4">
        <v>336</v>
      </c>
      <c t="s" r="B10" s="4">
        <v>337</v>
      </c>
    </row>
    <row spans="1:3" r="11">
      <c t="s" r="A11" s="4">
        <v>338</v>
      </c>
      <c t="n" r="B11" s="13">
        <v>2018</v>
      </c>
    </row>
    <row spans="1:3" r="12">
      <c t="s" r="A12" s="4">
        <v>339</v>
      </c>
    </row>
    <row spans="1:3" r="13">
      <c t="s" r="A13" s="3">
        <v>333</v>
      </c>
    </row>
    <row spans="1:3" r="14">
      <c t="s" r="A14" s="4">
        <v>336</v>
      </c>
      <c t="s" r="B14" s="4">
        <v>340</v>
      </c>
    </row>
    <row spans="1:3" r="15">
      <c t="s" r="A15" s="4">
        <v>338</v>
      </c>
      <c t="s" r="B15" s="4">
        <v>341</v>
      </c>
    </row>
    <row spans="1:3" r="16">
      <c t="s" r="A16" s="4">
        <v>342</v>
      </c>
    </row>
    <row spans="1:3" r="17">
      <c t="s" r="A17" s="3">
        <v>333</v>
      </c>
    </row>
    <row spans="1:3" r="18">
      <c t="s" r="A18" s="4">
        <v>43</v>
      </c>
      <c t="n" r="B18" s="7">
        <v>90492</v>
      </c>
      <c t="n" r="C18" s="6">
        <v>91504</v>
      </c>
    </row>
    <row spans="1:3" r="19">
      <c t="s" r="A19" s="4">
        <v>336</v>
      </c>
      <c t="s" r="B19" s="4">
        <v>343</v>
      </c>
    </row>
    <row spans="1:3" r="20">
      <c t="s" r="A20" s="4">
        <v>338</v>
      </c>
      <c t="n" r="B20" s="13">
        <v>2019</v>
      </c>
    </row>
    <row spans="1:3" r="21">
      <c t="s" r="A21" s="4">
        <v>344</v>
      </c>
    </row>
    <row spans="1:3" r="22">
      <c t="s" r="A22" s="3">
        <v>333</v>
      </c>
    </row>
    <row spans="1:3" r="23">
      <c t="s" r="A23" s="4">
        <v>43</v>
      </c>
      <c t="n" r="B23" s="7">
        <v>43558</v>
      </c>
      <c t="n" r="C23" s="6">
        <v>73940</v>
      </c>
    </row>
    <row spans="1:3" r="24">
      <c t="s" r="A24" s="4">
        <v>336</v>
      </c>
      <c t="s" r="B24" s="4">
        <v>345</v>
      </c>
    </row>
    <row spans="1:3" r="25">
      <c t="s" r="A25" s="4">
        <v>338</v>
      </c>
      <c t="n" r="B25" s="14">
        <v>2017</v>
      </c>
    </row>
    <row spans="1:3" r="26">
      <c t="s" r="A26" s="4">
        <v>346</v>
      </c>
    </row>
    <row spans="1:3" r="27">
      <c t="s" r="A27" s="3">
        <v>333</v>
      </c>
    </row>
    <row spans="1:3" r="28">
      <c t="s" r="A28" s="4">
        <v>43</v>
      </c>
      <c t="n" r="B28" s="7">
        <v>38202</v>
      </c>
      <c t="n" r="C28" s="6">
        <v>31017</v>
      </c>
    </row>
    <row spans="1:3" r="29">
      <c t="s" r="A29" s="4">
        <v>336</v>
      </c>
      <c t="s" r="B29" s="4">
        <v>347</v>
      </c>
    </row>
    <row spans="1:3" r="30">
      <c t="s" r="A30" s="4">
        <v>338</v>
      </c>
      <c t="n" r="B30" s="15">
        <v>2019</v>
      </c>
    </row>
    <row spans="1:3" r="31">
      <c t="s" r="A31" s="4">
        <v>335</v>
      </c>
    </row>
    <row spans="1:3" r="32">
      <c t="s" r="A32" s="3">
        <v>333</v>
      </c>
    </row>
    <row spans="1:3" r="33">
      <c t="s" r="A33" s="4">
        <v>44</v>
      </c>
      <c t="n" r="B33" s="7">
        <v>8336</v>
      </c>
      <c t="n" r="C33" s="6">
        <v>9042</v>
      </c>
    </row>
    <row spans="1:3" r="34">
      <c t="s" r="A34" s="4">
        <v>339</v>
      </c>
    </row>
    <row spans="1:3" r="35">
      <c t="s" r="A35" s="3">
        <v>333</v>
      </c>
    </row>
    <row spans="1:3" r="36">
      <c t="s" r="A36" s="4">
        <v>47</v>
      </c>
      <c t="n" r="B36" s="7">
        <v>15348</v>
      </c>
      <c t="n" r="C36" s="7">
        <v>151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48</v>
      </c>
      <c t="s" r="B1" s="2">
        <v>2</v>
      </c>
      <c t="s" r="C1" s="2">
        <v>28</v>
      </c>
    </row>
    <row spans="1:3" r="2">
      <c t="s" r="A2" s="4">
        <v>342</v>
      </c>
    </row>
    <row spans="1:3" r="3">
      <c t="s" r="A3" s="4">
        <v>331</v>
      </c>
      <c t="n" r="B3" s="7">
        <v>2000</v>
      </c>
      <c t="n" r="C3" s="7">
        <v>2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349</v>
      </c>
      <c t="s" r="B1" s="2">
        <v>1</v>
      </c>
    </row>
    <row spans="1:3" r="2">
      <c t="s" r="B2" s="2">
        <v>2</v>
      </c>
      <c t="s" r="C2" s="2">
        <v>69</v>
      </c>
    </row>
    <row spans="1:3" r="3">
      <c t="s" r="A3" s="3">
        <v>350</v>
      </c>
    </row>
    <row spans="1:3" r="4">
      <c t="s" r="A4" s="4">
        <v>351</v>
      </c>
      <c t="n" r="B4" s="7">
        <v>96628</v>
      </c>
      <c t="n" r="C4" s="7">
        <v>82321</v>
      </c>
    </row>
    <row spans="1:3" r="5">
      <c t="s" r="A5" s="4">
        <v>352</v>
      </c>
      <c t="n" r="B5" s="6">
        <v>0</v>
      </c>
      <c t="n" r="C5" s="6">
        <v>37</v>
      </c>
    </row>
    <row spans="1:3" r="6">
      <c t="s" r="A6" s="4">
        <v>353</v>
      </c>
      <c t="n" r="B6" s="6">
        <v>35</v>
      </c>
      <c t="n" r="C6" s="6">
        <v>1</v>
      </c>
    </row>
    <row spans="1:3" r="7">
      <c t="s" r="A7" s="4">
        <v>71</v>
      </c>
      <c t="n" r="B7" s="7">
        <v>96663</v>
      </c>
      <c t="n" r="C7" s="7">
        <v>823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354</v>
      </c>
      <c t="s" r="B1" s="2">
        <v>1</v>
      </c>
    </row>
    <row spans="1:3" r="2">
      <c t="s" r="B2" s="2">
        <v>2</v>
      </c>
      <c t="s" r="C2" s="2">
        <v>69</v>
      </c>
    </row>
    <row spans="1:3" r="3">
      <c t="s" r="A3" s="4">
        <v>355</v>
      </c>
      <c t="n" r="B3" s="7">
        <v>17821</v>
      </c>
      <c t="n" r="C3" s="7">
        <v>13173</v>
      </c>
    </row>
    <row spans="1:3" r="4">
      <c t="s" r="A4" s="4">
        <v>330</v>
      </c>
    </row>
    <row spans="1:3" r="5">
      <c t="s" r="A5" s="4">
        <v>355</v>
      </c>
      <c t="n" r="B5" s="6">
        <v>14764</v>
      </c>
      <c t="n" r="C5" s="6">
        <v>10876</v>
      </c>
    </row>
    <row spans="1:3" r="6">
      <c t="s" r="A6" s="4">
        <v>342</v>
      </c>
    </row>
    <row spans="1:3" r="7">
      <c t="s" r="A7" s="4">
        <v>355</v>
      </c>
      <c t="n" r="B7" s="6">
        <v>2422</v>
      </c>
      <c t="n" r="C7" s="6">
        <v>1473</v>
      </c>
    </row>
    <row spans="1:3" r="8">
      <c t="s" r="A8" s="4">
        <v>335</v>
      </c>
    </row>
    <row spans="1:3" r="9">
      <c t="s" r="A9" s="4">
        <v>355</v>
      </c>
      <c t="n" r="B9" s="6">
        <v>271</v>
      </c>
      <c t="n" r="C9" s="6">
        <v>423</v>
      </c>
    </row>
    <row spans="1:3" r="10">
      <c t="s" r="A10" s="4">
        <v>339</v>
      </c>
    </row>
    <row spans="1:3" r="11">
      <c t="s" r="A11" s="4">
        <v>355</v>
      </c>
      <c t="n" r="B11" s="7">
        <v>364</v>
      </c>
      <c t="n" r="C11" s="7">
        <v>4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v>
      </c>
      <c t="s" r="B1" s="2">
        <v>1</v>
      </c>
    </row>
    <row spans="1:3" r="2">
      <c t="s" r="B2" s="2">
        <v>2</v>
      </c>
      <c t="s" r="C2" s="2">
        <v>69</v>
      </c>
    </row>
    <row spans="1:3" r="3">
      <c t="s" r="A3" s="3">
        <v>70</v>
      </c>
    </row>
    <row spans="1:3" r="4">
      <c t="s" r="A4" s="4">
        <v>71</v>
      </c>
      <c t="n" r="B4" s="7">
        <v>96663</v>
      </c>
      <c t="n" r="C4" s="7">
        <v>82359</v>
      </c>
    </row>
    <row spans="1:3" r="5">
      <c t="s" r="A5" s="4">
        <v>72</v>
      </c>
      <c t="n" r="B5" s="6">
        <v>23</v>
      </c>
      <c t="n" r="C5" s="6">
        <v>148</v>
      </c>
    </row>
    <row spans="1:3" r="6">
      <c t="s" r="A6" s="4">
        <v>73</v>
      </c>
      <c t="n" r="B6" s="6">
        <v>3963</v>
      </c>
      <c t="n" r="C6" s="6">
        <v>3482</v>
      </c>
    </row>
    <row spans="1:3" r="7">
      <c t="s" r="A7" s="4">
        <v>74</v>
      </c>
      <c t="n" r="B7" s="6">
        <v>100649</v>
      </c>
      <c t="n" r="C7" s="6">
        <v>85989</v>
      </c>
    </row>
    <row spans="1:3" r="8">
      <c t="s" r="A8" s="3">
        <v>75</v>
      </c>
    </row>
    <row spans="1:3" r="9">
      <c t="s" r="A9" s="4">
        <v>76</v>
      </c>
      <c t="n" r="B9" s="6">
        <v>15143</v>
      </c>
      <c t="n" r="C9" s="6">
        <v>14486</v>
      </c>
    </row>
    <row spans="1:3" r="10">
      <c t="s" r="A10" s="4">
        <v>77</v>
      </c>
      <c t="n" r="B10" s="6">
        <v>5331</v>
      </c>
      <c t="n" r="C10" s="6">
        <v>4836</v>
      </c>
    </row>
    <row spans="1:3" r="11">
      <c t="s" r="A11" s="4">
        <v>78</v>
      </c>
      <c t="n" r="B11" s="6">
        <v>17821</v>
      </c>
      <c t="n" r="C11" s="6">
        <v>13173</v>
      </c>
    </row>
    <row spans="1:3" r="12">
      <c t="s" r="A12" s="4">
        <v>79</v>
      </c>
      <c t="n" r="B12" s="6">
        <v>44197</v>
      </c>
      <c t="n" r="C12" s="6">
        <v>33439</v>
      </c>
    </row>
    <row spans="1:3" r="13">
      <c t="s" r="A13" s="4">
        <v>80</v>
      </c>
      <c t="n" r="B13" s="6">
        <v>4670</v>
      </c>
      <c t="n" r="C13" s="6">
        <v>4204</v>
      </c>
    </row>
    <row spans="1:3" r="14">
      <c t="s" r="A14" s="4">
        <v>81</v>
      </c>
      <c t="n" r="B14" s="6">
        <v>1083</v>
      </c>
      <c t="n" r="C14" s="6">
        <v>954</v>
      </c>
    </row>
    <row spans="1:3" r="15">
      <c t="s" r="A15" s="4">
        <v>82</v>
      </c>
      <c t="n" r="B15" s="6">
        <v>175</v>
      </c>
      <c t="n" r="C15" s="6">
        <v>148</v>
      </c>
    </row>
    <row spans="1:3" r="16">
      <c t="s" r="A16" s="4">
        <v>83</v>
      </c>
      <c t="n" r="B16" s="6">
        <v>88420</v>
      </c>
      <c t="n" r="C16" s="6">
        <v>71240</v>
      </c>
    </row>
    <row spans="1:3" r="17">
      <c t="s" r="A17" s="4">
        <v>84</v>
      </c>
      <c t="n" r="B17" s="6">
        <v>12229</v>
      </c>
      <c t="n" r="C17" s="6">
        <v>14749</v>
      </c>
    </row>
    <row spans="1:3" r="18">
      <c t="s" r="A18" s="4">
        <v>85</v>
      </c>
      <c t="n" r="B18" s="6">
        <v>5015</v>
      </c>
      <c t="n" r="C18" s="6">
        <v>6416</v>
      </c>
    </row>
    <row spans="1:3" r="19">
      <c t="s" r="A19" s="4">
        <v>86</v>
      </c>
      <c t="n" r="B19" s="7">
        <v>7214</v>
      </c>
      <c t="n" r="C19" s="7">
        <v>8333</v>
      </c>
    </row>
    <row spans="1:3" r="20">
      <c t="s" r="A20" s="3">
        <v>87</v>
      </c>
    </row>
    <row spans="1:3" r="21">
      <c t="s" r="A21" s="4">
        <v>88</v>
      </c>
      <c t="s" r="B21" s="4">
        <v>89</v>
      </c>
      <c t="s" r="C21" s="4">
        <v>90</v>
      </c>
    </row>
    <row spans="1:3" r="22">
      <c t="s" r="A22" s="4">
        <v>91</v>
      </c>
      <c t="s" r="B22" s="4">
        <v>92</v>
      </c>
      <c t="s" r="C22" s="4">
        <v>93</v>
      </c>
    </row>
    <row spans="1:3" r="23">
      <c t="s" r="A23" s="3">
        <v>94</v>
      </c>
    </row>
    <row spans="1:3" r="24">
      <c t="s" r="A24" s="4">
        <v>88</v>
      </c>
      <c t="n" r="B24" s="6">
        <v>25296000</v>
      </c>
      <c t="n" r="C24" s="6">
        <v>25635000</v>
      </c>
    </row>
    <row spans="1:3" r="25">
      <c t="s" r="A25" s="4">
        <v>91</v>
      </c>
      <c t="n" r="B25" s="6">
        <v>30154000</v>
      </c>
      <c t="n" r="C25" s="6">
        <v>3199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6</v>
      </c>
      <c t="s" r="B1" s="2">
        <v>1</v>
      </c>
    </row>
    <row spans="1:3" r="2">
      <c t="s" r="B2" s="2">
        <v>2</v>
      </c>
      <c t="s" r="C2" s="2">
        <v>69</v>
      </c>
    </row>
    <row spans="1:3" r="3">
      <c t="s" r="A3" s="3">
        <v>87</v>
      </c>
    </row>
    <row spans="1:3" r="4">
      <c t="s" r="A4" s="4">
        <v>357</v>
      </c>
      <c t="n" r="B4" s="6">
        <v>25296000</v>
      </c>
      <c t="n" r="C4" s="6">
        <v>25635000</v>
      </c>
    </row>
    <row spans="1:3" r="5">
      <c t="s" r="A5" s="4">
        <v>358</v>
      </c>
      <c t="n" r="B5" s="6">
        <v>4858000</v>
      </c>
      <c t="n" r="C5" s="6">
        <v>6356000</v>
      </c>
    </row>
    <row spans="1:3" r="6">
      <c t="s" r="A6" s="4">
        <v>359</v>
      </c>
      <c t="n" r="B6" s="6">
        <v>30154000</v>
      </c>
      <c t="n" r="C6" s="6">
        <v>3199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360</v>
      </c>
      <c t="s" r="B1" s="2">
        <v>1</v>
      </c>
    </row>
    <row spans="1:3" r="2">
      <c t="s" r="B2" s="2">
        <v>2</v>
      </c>
      <c t="s" r="C2" s="2">
        <v>69</v>
      </c>
    </row>
    <row spans="1:3" r="3">
      <c t="s" r="A3" s="3">
        <v>87</v>
      </c>
    </row>
    <row spans="1:3" r="4">
      <c t="s" r="A4" s="4">
        <v>361</v>
      </c>
      <c t="n" r="B4" s="6">
        <v>6800000</v>
      </c>
      <c t="n" r="C4" s="6">
        <v>47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r="A1" s="1">
        <v>362</v>
      </c>
      <c t="s" r="B1" s="2">
        <v>1</v>
      </c>
    </row>
    <row spans="1:4" r="2">
      <c t="s" r="B2" s="2">
        <v>2</v>
      </c>
      <c t="s" r="C2" s="2">
        <v>69</v>
      </c>
      <c t="s" r="D2" s="2">
        <v>28</v>
      </c>
    </row>
    <row spans="1:4" r="3">
      <c t="s" r="A3" s="3">
        <v>156</v>
      </c>
    </row>
    <row spans="1:4" r="4">
      <c t="s" r="A4" s="4">
        <v>363</v>
      </c>
      <c t="n" r="B4" s="7">
        <v>0</v>
      </c>
      <c t="n" r="D4" s="7">
        <v>0</v>
      </c>
    </row>
    <row spans="1:4" r="5">
      <c t="s" r="A5" s="4">
        <v>364</v>
      </c>
      <c t="n" r="B5" s="6">
        <v>37543</v>
      </c>
      <c t="n" r="D5" s="7">
        <v>37597</v>
      </c>
    </row>
    <row spans="1:4" r="6">
      <c t="s" r="A6" s="4">
        <v>365</v>
      </c>
      <c t="n" r="B6" s="6">
        <v>29900</v>
      </c>
    </row>
    <row spans="1:4" r="7">
      <c t="s" r="A7" s="4">
        <v>366</v>
      </c>
      <c t="n" r="B7" s="6">
        <v>7600</v>
      </c>
    </row>
    <row spans="1:4" r="8">
      <c t="s" r="A8" s="4">
        <v>85</v>
      </c>
      <c t="n" r="B8" s="7">
        <v>5015</v>
      </c>
      <c t="n" r="C8" s="7">
        <v>6416</v>
      </c>
    </row>
    <row spans="1:4" r="9">
      <c t="s" r="A9" s="4">
        <v>367</v>
      </c>
      <c t="s" r="B9" s="4">
        <v>368</v>
      </c>
      <c t="s" r="C9" s="4">
        <v>3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spans="1:2" r="1">
      <c t="s" r="A1" s="1">
        <v>370</v>
      </c>
      <c t="s" r="B1" s="2">
        <v>371</v>
      </c>
    </row>
    <row spans="1:2" r="2">
      <c t="s" r="A2" s="3">
        <v>160</v>
      </c>
    </row>
    <row spans="1:2" r="3">
      <c t="s" r="A3" s="4">
        <v>372</v>
      </c>
      <c t="n" r="B3" s="7">
        <v>2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373</v>
      </c>
      <c t="s" r="B1" s="2">
        <v>1</v>
      </c>
    </row>
    <row spans="1:3" r="2">
      <c t="s" r="B2" s="2">
        <v>2</v>
      </c>
      <c t="s" r="C2" s="2">
        <v>69</v>
      </c>
    </row>
    <row spans="1:3" r="3">
      <c t="s" r="A3" s="3">
        <v>374</v>
      </c>
    </row>
    <row spans="1:3" r="4">
      <c t="s" r="A4" s="4">
        <v>375</v>
      </c>
      <c t="n" r="B4" s="7">
        <v>0</v>
      </c>
      <c t="n" r="C4" s="7">
        <v>0</v>
      </c>
    </row>
    <row spans="1:3" r="5">
      <c t="s" r="A5" s="4">
        <v>376</v>
      </c>
      <c t="n" r="B5" s="6">
        <v>221</v>
      </c>
      <c t="n" r="C5" s="6">
        <v>211</v>
      </c>
    </row>
    <row spans="1:3" r="6">
      <c t="s" r="A6" s="4">
        <v>377</v>
      </c>
      <c t="n" r="B6" s="6">
        <v>-300</v>
      </c>
      <c t="n" r="C6" s="6">
        <v>-377</v>
      </c>
    </row>
    <row spans="1:3" r="7">
      <c t="s" r="A7" s="4">
        <v>378</v>
      </c>
      <c t="n" r="B7" s="6">
        <v>0</v>
      </c>
      <c t="n" r="C7" s="6">
        <v>0</v>
      </c>
    </row>
    <row spans="1:3" r="8">
      <c t="s" r="A8" s="4">
        <v>379</v>
      </c>
      <c t="n" r="B8" s="6">
        <v>138</v>
      </c>
      <c t="n" r="C8" s="6">
        <v>87</v>
      </c>
    </row>
    <row spans="1:3" r="9">
      <c t="s" r="A9" s="4">
        <v>219</v>
      </c>
      <c t="n" r="B9" s="7">
        <v>59</v>
      </c>
      <c t="n" r="C9" s="7">
        <v>-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380</v>
      </c>
      <c t="s" r="B1" s="2">
        <v>1</v>
      </c>
    </row>
    <row spans="1:3" r="2">
      <c t="s" r="B2" s="2">
        <v>2</v>
      </c>
      <c t="s" r="C2" s="2">
        <v>69</v>
      </c>
    </row>
    <row spans="1:3" r="3">
      <c t="s" r="A3" s="3">
        <v>163</v>
      </c>
    </row>
    <row spans="1:3" r="4">
      <c t="s" r="A4" s="4">
        <v>381</v>
      </c>
      <c t="n" r="B4" s="7">
        <v>0</v>
      </c>
      <c t="n" r="C4"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2</v>
      </c>
      <c t="s" r="B1" s="2">
        <v>2</v>
      </c>
      <c t="s" r="C1" s="2">
        <v>28</v>
      </c>
    </row>
    <row spans="1:3" r="2">
      <c t="s" r="A2" s="3">
        <v>383</v>
      </c>
    </row>
    <row spans="1:3" r="3">
      <c t="s" r="A3" s="4">
        <v>30</v>
      </c>
      <c t="n" r="B3" s="7">
        <v>16191</v>
      </c>
      <c t="n" r="C3" s="7">
        <v>19322</v>
      </c>
    </row>
    <row spans="1:3" r="4">
      <c t="s" r="A4" s="4">
        <v>31</v>
      </c>
      <c t="n" r="B4" s="6">
        <v>126011</v>
      </c>
      <c t="n" r="C4" s="6">
        <v>106054</v>
      </c>
    </row>
    <row spans="1:3" r="5">
      <c t="s" r="A5" s="4">
        <v>34</v>
      </c>
      <c t="n" r="B5" s="6">
        <v>1956634</v>
      </c>
      <c t="n" r="C5" s="6">
        <v>1879510</v>
      </c>
    </row>
    <row spans="1:3" r="6">
      <c t="s" r="A6" s="4">
        <v>35</v>
      </c>
      <c t="n" r="B6" s="6">
        <v>23</v>
      </c>
      <c t="n" r="C6" s="6">
        <v>61</v>
      </c>
    </row>
    <row spans="1:3" r="7">
      <c t="s" r="A7" s="4">
        <v>38</v>
      </c>
      <c t="n" r="B7" s="6">
        <v>30617</v>
      </c>
      <c t="n" r="C7" s="6">
        <v>31547</v>
      </c>
    </row>
    <row spans="1:3" r="8">
      <c t="s" r="A8" s="3">
        <v>384</v>
      </c>
    </row>
    <row spans="1:3" r="9">
      <c t="s" r="A9" s="4">
        <v>43</v>
      </c>
      <c t="n" r="B9" s="6">
        <v>172252</v>
      </c>
      <c t="n" r="C9" s="6">
        <v>196461</v>
      </c>
    </row>
    <row spans="1:3" r="10">
      <c t="s" r="A10" s="4">
        <v>385</v>
      </c>
      <c t="n" r="B10" s="6">
        <v>3545</v>
      </c>
      <c t="n" r="C10" s="6">
        <v>3260</v>
      </c>
    </row>
    <row spans="1:3" r="11">
      <c t="s" r="A11" s="4">
        <v>44</v>
      </c>
      <c t="n" r="B11" s="6">
        <v>8336</v>
      </c>
      <c t="n" r="C11" s="6">
        <v>9042</v>
      </c>
    </row>
    <row spans="1:3" r="12">
      <c t="s" r="A12" s="4">
        <v>46</v>
      </c>
      <c t="n" r="B12" s="6">
        <v>1854242</v>
      </c>
      <c t="n" r="C12" s="6">
        <v>1718418</v>
      </c>
    </row>
    <row spans="1:3" r="13">
      <c t="s" r="A13" s="4">
        <v>47</v>
      </c>
      <c t="n" r="B13" s="6">
        <v>15348</v>
      </c>
      <c t="n" r="C13" s="6">
        <v>15138</v>
      </c>
    </row>
    <row spans="1:3" r="14">
      <c t="s" r="A14" s="4">
        <v>386</v>
      </c>
    </row>
    <row spans="1:3" r="15">
      <c t="s" r="A15" s="3">
        <v>383</v>
      </c>
    </row>
    <row spans="1:3" r="16">
      <c t="s" r="A16" s="4">
        <v>30</v>
      </c>
      <c t="n" r="B16" s="6">
        <v>16191</v>
      </c>
      <c t="n" r="C16" s="6">
        <v>19322</v>
      </c>
    </row>
    <row spans="1:3" r="17">
      <c t="s" r="A17" s="4">
        <v>31</v>
      </c>
      <c t="n" r="B17" s="6">
        <v>126011</v>
      </c>
      <c t="n" r="C17" s="6">
        <v>106054</v>
      </c>
    </row>
    <row spans="1:3" r="18">
      <c t="s" r="A18" s="4">
        <v>34</v>
      </c>
      <c t="n" r="B18" s="6">
        <v>0</v>
      </c>
      <c t="n" r="C18" s="6">
        <v>0</v>
      </c>
    </row>
    <row spans="1:3" r="19">
      <c t="s" r="A19" s="4">
        <v>35</v>
      </c>
      <c t="n" r="B19" s="6">
        <v>0</v>
      </c>
      <c t="n" r="C19" s="6">
        <v>0</v>
      </c>
    </row>
    <row spans="1:3" r="20">
      <c t="s" r="A20" s="4">
        <v>38</v>
      </c>
      <c t="n" r="B20" s="6">
        <v>0</v>
      </c>
      <c t="n" r="C20" s="6">
        <v>0</v>
      </c>
    </row>
    <row spans="1:3" r="21">
      <c t="s" r="A21" s="3">
        <v>384</v>
      </c>
    </row>
    <row spans="1:3" r="22">
      <c t="s" r="A22" s="4">
        <v>43</v>
      </c>
      <c t="n" r="B22" s="6">
        <v>0</v>
      </c>
      <c t="n" r="C22" s="6">
        <v>0</v>
      </c>
    </row>
    <row spans="1:3" r="23">
      <c t="s" r="A23" s="4">
        <v>385</v>
      </c>
      <c t="n" r="B23" s="6">
        <v>0</v>
      </c>
      <c t="n" r="C23" s="6">
        <v>0</v>
      </c>
    </row>
    <row spans="1:3" r="24">
      <c t="s" r="A24" s="4">
        <v>44</v>
      </c>
      <c t="n" r="B24" s="6">
        <v>0</v>
      </c>
      <c t="n" r="C24" s="6">
        <v>0</v>
      </c>
    </row>
    <row spans="1:3" r="25">
      <c t="s" r="A25" s="4">
        <v>46</v>
      </c>
      <c t="n" r="B25" s="6">
        <v>0</v>
      </c>
      <c t="n" r="C25" s="6">
        <v>0</v>
      </c>
    </row>
    <row spans="1:3" r="26">
      <c t="s" r="A26" s="4">
        <v>47</v>
      </c>
      <c t="n" r="B26" s="6">
        <v>0</v>
      </c>
      <c t="n" r="C26" s="6">
        <v>0</v>
      </c>
    </row>
    <row spans="1:3" r="27">
      <c t="s" r="A27" s="4">
        <v>387</v>
      </c>
    </row>
    <row spans="1:3" r="28">
      <c t="s" r="A28" s="3">
        <v>383</v>
      </c>
    </row>
    <row spans="1:3" r="29">
      <c t="s" r="A29" s="4">
        <v>30</v>
      </c>
      <c t="n" r="B29" s="6">
        <v>0</v>
      </c>
      <c t="n" r="C29" s="6">
        <v>0</v>
      </c>
    </row>
    <row spans="1:3" r="30">
      <c t="s" r="A30" s="4">
        <v>31</v>
      </c>
      <c t="n" r="B30" s="6">
        <v>0</v>
      </c>
      <c t="n" r="C30" s="6">
        <v>0</v>
      </c>
    </row>
    <row spans="1:3" r="31">
      <c t="s" r="A31" s="4">
        <v>34</v>
      </c>
      <c t="n" r="B31" s="6">
        <v>0</v>
      </c>
      <c t="n" r="C31" s="6">
        <v>0</v>
      </c>
    </row>
    <row spans="1:3" r="32">
      <c t="s" r="A32" s="4">
        <v>35</v>
      </c>
      <c t="n" r="B32" s="6">
        <v>0</v>
      </c>
      <c t="n" r="C32" s="6">
        <v>0</v>
      </c>
    </row>
    <row spans="1:3" r="33">
      <c t="s" r="A33" s="4">
        <v>38</v>
      </c>
      <c t="n" r="B33" s="6">
        <v>0</v>
      </c>
      <c t="n" r="C33" s="6">
        <v>0</v>
      </c>
    </row>
    <row spans="1:3" r="34">
      <c t="s" r="A34" s="3">
        <v>384</v>
      </c>
    </row>
    <row spans="1:3" r="35">
      <c t="s" r="A35" s="4">
        <v>43</v>
      </c>
      <c t="n" r="B35" s="6">
        <v>0</v>
      </c>
      <c t="n" r="C35" s="6">
        <v>0</v>
      </c>
    </row>
    <row spans="1:3" r="36">
      <c t="s" r="A36" s="4">
        <v>385</v>
      </c>
      <c t="n" r="B36" s="6">
        <v>0</v>
      </c>
      <c t="n" r="C36" s="6">
        <v>0</v>
      </c>
    </row>
    <row spans="1:3" r="37">
      <c t="s" r="A37" s="4">
        <v>44</v>
      </c>
      <c t="n" r="B37" s="6">
        <v>0</v>
      </c>
      <c t="n" r="C37" s="6">
        <v>0</v>
      </c>
    </row>
    <row spans="1:3" r="38">
      <c t="s" r="A38" s="4">
        <v>46</v>
      </c>
      <c t="n" r="B38" s="6">
        <v>0</v>
      </c>
      <c t="n" r="C38" s="6">
        <v>0</v>
      </c>
    </row>
    <row spans="1:3" r="39">
      <c t="s" r="A39" s="4">
        <v>47</v>
      </c>
      <c t="n" r="B39" s="6">
        <v>0</v>
      </c>
      <c t="n" r="C39" s="6">
        <v>0</v>
      </c>
    </row>
    <row spans="1:3" r="40">
      <c t="s" r="A40" s="4">
        <v>388</v>
      </c>
    </row>
    <row spans="1:3" r="41">
      <c t="s" r="A41" s="3">
        <v>383</v>
      </c>
    </row>
    <row spans="1:3" r="42">
      <c t="s" r="A42" s="4">
        <v>30</v>
      </c>
      <c t="n" r="B42" s="6">
        <v>0</v>
      </c>
      <c t="n" r="C42" s="6">
        <v>0</v>
      </c>
    </row>
    <row spans="1:3" r="43">
      <c t="s" r="A43" s="4">
        <v>31</v>
      </c>
      <c t="n" r="B43" s="6">
        <v>0</v>
      </c>
      <c t="n" r="C43" s="6">
        <v>0</v>
      </c>
    </row>
    <row spans="1:3" r="44">
      <c t="s" r="A44" s="4">
        <v>34</v>
      </c>
      <c t="n" r="B44" s="6">
        <v>1956634</v>
      </c>
      <c t="n" r="C44" s="6">
        <v>1879510</v>
      </c>
    </row>
    <row spans="1:3" r="45">
      <c t="s" r="A45" s="4">
        <v>35</v>
      </c>
      <c t="n" r="B45" s="6">
        <v>23</v>
      </c>
      <c t="n" r="C45" s="6">
        <v>61</v>
      </c>
    </row>
    <row spans="1:3" r="46">
      <c t="s" r="A46" s="4">
        <v>38</v>
      </c>
      <c t="n" r="B46" s="6">
        <v>30617</v>
      </c>
      <c t="n" r="C46" s="6">
        <v>31547</v>
      </c>
    </row>
    <row spans="1:3" r="47">
      <c t="s" r="A47" s="3">
        <v>384</v>
      </c>
    </row>
    <row spans="1:3" r="48">
      <c t="s" r="A48" s="4">
        <v>43</v>
      </c>
      <c t="n" r="B48" s="6">
        <v>172252</v>
      </c>
      <c t="n" r="C48" s="6">
        <v>196461</v>
      </c>
    </row>
    <row spans="1:3" r="49">
      <c t="s" r="A49" s="4">
        <v>385</v>
      </c>
      <c t="n" r="B49" s="6">
        <v>3545</v>
      </c>
      <c t="n" r="C49" s="6">
        <v>3260</v>
      </c>
    </row>
    <row spans="1:3" r="50">
      <c t="s" r="A50" s="4">
        <v>44</v>
      </c>
      <c t="n" r="B50" s="6">
        <v>8336</v>
      </c>
      <c t="n" r="C50" s="6">
        <v>9042</v>
      </c>
    </row>
    <row spans="1:3" r="51">
      <c t="s" r="A51" s="4">
        <v>46</v>
      </c>
      <c t="n" r="B51" s="6">
        <v>1854242</v>
      </c>
      <c t="n" r="C51" s="6">
        <v>1718418</v>
      </c>
    </row>
    <row spans="1:3" r="52">
      <c t="s" r="A52" s="4">
        <v>47</v>
      </c>
      <c t="n" r="B52" s="6">
        <v>15348</v>
      </c>
      <c t="n" r="C52" s="6">
        <v>15138</v>
      </c>
    </row>
    <row spans="1:3" r="53">
      <c t="s" r="A53" s="4">
        <v>389</v>
      </c>
    </row>
    <row spans="1:3" r="54">
      <c t="s" r="A54" s="3">
        <v>383</v>
      </c>
    </row>
    <row spans="1:3" r="55">
      <c t="s" r="A55" s="4">
        <v>30</v>
      </c>
      <c t="n" r="B55" s="6">
        <v>16191</v>
      </c>
      <c t="n" r="C55" s="6">
        <v>19322</v>
      </c>
    </row>
    <row spans="1:3" r="56">
      <c t="s" r="A56" s="4">
        <v>31</v>
      </c>
      <c t="n" r="B56" s="6">
        <v>126011</v>
      </c>
      <c t="n" r="C56" s="6">
        <v>106054</v>
      </c>
    </row>
    <row spans="1:3" r="57">
      <c t="s" r="A57" s="4">
        <v>34</v>
      </c>
      <c t="n" r="B57" s="6">
        <v>2018376</v>
      </c>
      <c t="n" r="C57" s="6">
        <v>1909490</v>
      </c>
    </row>
    <row spans="1:3" r="58">
      <c t="s" r="A58" s="4">
        <v>35</v>
      </c>
      <c t="n" r="B58" s="6">
        <v>23</v>
      </c>
      <c t="n" r="C58" s="6">
        <v>61</v>
      </c>
    </row>
    <row spans="1:3" r="59">
      <c t="s" r="A59" s="4">
        <v>38</v>
      </c>
      <c t="n" r="B59" s="6">
        <v>30617</v>
      </c>
      <c t="n" r="C59" s="6">
        <v>31547</v>
      </c>
    </row>
    <row spans="1:3" r="60">
      <c t="s" r="A60" s="3">
        <v>384</v>
      </c>
    </row>
    <row spans="1:3" r="61">
      <c t="s" r="A61" s="4">
        <v>43</v>
      </c>
      <c t="n" r="B61" s="6">
        <v>172252</v>
      </c>
      <c t="n" r="C61" s="6">
        <v>196461</v>
      </c>
    </row>
    <row spans="1:3" r="62">
      <c t="s" r="A62" s="4">
        <v>385</v>
      </c>
      <c t="n" r="B62" s="6">
        <v>3545</v>
      </c>
      <c t="n" r="C62" s="6">
        <v>3260</v>
      </c>
    </row>
    <row spans="1:3" r="63">
      <c t="s" r="A63" s="4">
        <v>44</v>
      </c>
      <c t="n" r="B63" s="6">
        <v>8336</v>
      </c>
      <c t="n" r="C63" s="6">
        <v>9042</v>
      </c>
    </row>
    <row spans="1:3" r="64">
      <c t="s" r="A64" s="4">
        <v>46</v>
      </c>
      <c t="n" r="B64" s="6">
        <v>1868451</v>
      </c>
      <c t="n" r="C64" s="6">
        <v>1731598</v>
      </c>
    </row>
    <row spans="1:3" r="65">
      <c t="s" r="A65" s="4">
        <v>47</v>
      </c>
      <c t="n" r="B65" s="7">
        <v>15348</v>
      </c>
      <c t="n" r="C65" s="7">
        <v>151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r="A1" s="1">
        <v>390</v>
      </c>
      <c t="s" r="B1" s="2">
        <v>1</v>
      </c>
      <c t="s" r="C1" s="2">
        <v>276</v>
      </c>
    </row>
    <row spans="1:3" r="2">
      <c t="s" r="B2" s="2">
        <v>2</v>
      </c>
      <c t="s" r="C2" s="2">
        <v>28</v>
      </c>
    </row>
    <row spans="1:3" r="3">
      <c t="s" r="A3" s="3">
        <v>391</v>
      </c>
    </row>
    <row spans="1:3" r="4">
      <c t="s" r="A4" s="4">
        <v>392</v>
      </c>
      <c t="n" r="B4" s="7">
        <v>38807</v>
      </c>
      <c t="n" r="C4" s="7">
        <v>39728</v>
      </c>
    </row>
    <row spans="1:3" r="5">
      <c t="s" r="A5" s="4">
        <v>393</v>
      </c>
      <c t="n" r="B5" s="7">
        <v>27075</v>
      </c>
      <c t="n" r="C5" s="6">
        <v>26954</v>
      </c>
    </row>
    <row spans="1:3" r="6">
      <c t="s" r="A6" s="4">
        <v>394</v>
      </c>
      <c t="s" r="B6" s="4">
        <v>395</v>
      </c>
    </row>
    <row spans="1:3" r="7">
      <c t="s" r="A7" s="4">
        <v>396</v>
      </c>
      <c t="n" r="B7" s="7">
        <v>11732</v>
      </c>
      <c t="n" r="C7" s="7">
        <v>127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1</v>
      </c>
    </row>
    <row spans="1:3" r="2">
      <c t="s" r="B2" s="2">
        <v>2</v>
      </c>
      <c t="s" r="C2" s="2">
        <v>69</v>
      </c>
    </row>
    <row spans="1:3" r="3">
      <c t="s" r="A3" s="3">
        <v>96</v>
      </c>
    </row>
    <row spans="1:3" r="4">
      <c t="s" r="A4" s="4">
        <v>86</v>
      </c>
      <c t="n" r="B4" s="7">
        <v>7214</v>
      </c>
      <c t="n" r="C4" s="7">
        <v>8333</v>
      </c>
    </row>
    <row spans="1:3" r="5">
      <c t="s" r="A5" s="4">
        <v>97</v>
      </c>
      <c t="n" r="B5" s="6">
        <v>0</v>
      </c>
      <c t="n" r="C5" s="6">
        <v>0</v>
      </c>
    </row>
    <row spans="1:3" r="6">
      <c t="s" r="A6" s="4">
        <v>98</v>
      </c>
      <c t="n" r="B6" s="7">
        <v>7214</v>
      </c>
      <c t="n" r="C6" s="7">
        <v>83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69</v>
      </c>
    </row>
    <row spans="1:3" r="3">
      <c t="s" r="A3" s="3">
        <v>100</v>
      </c>
    </row>
    <row spans="1:3" r="4">
      <c t="s" r="A4" s="4">
        <v>86</v>
      </c>
      <c t="n" r="B4" s="7">
        <v>7214</v>
      </c>
      <c t="n" r="C4" s="7">
        <v>8333</v>
      </c>
    </row>
    <row spans="1:3" r="5">
      <c t="s" r="A5" s="3">
        <v>101</v>
      </c>
    </row>
    <row spans="1:3" r="6">
      <c t="s" r="A6" s="4">
        <v>102</v>
      </c>
      <c t="n" r="B6" s="6">
        <v>-1253</v>
      </c>
      <c t="n" r="C6" s="6">
        <v>-2881</v>
      </c>
    </row>
    <row spans="1:3" r="7">
      <c t="s" r="A7" s="4">
        <v>103</v>
      </c>
      <c t="n" r="B7" s="6">
        <v>15</v>
      </c>
      <c t="n" r="C7" s="6">
        <v>20</v>
      </c>
    </row>
    <row spans="1:3" r="8">
      <c t="s" r="A8" s="4">
        <v>82</v>
      </c>
      <c t="n" r="B8" s="6">
        <v>175</v>
      </c>
      <c t="n" r="C8" s="6">
        <v>148</v>
      </c>
    </row>
    <row spans="1:3" r="9">
      <c t="s" r="A9" s="4">
        <v>104</v>
      </c>
      <c t="n" r="B9" s="6">
        <v>2003</v>
      </c>
      <c t="n" r="C9" s="6">
        <v>1673</v>
      </c>
    </row>
    <row spans="1:3" r="10">
      <c t="s" r="A10" s="4">
        <v>79</v>
      </c>
      <c t="n" r="B10" s="6">
        <v>44197</v>
      </c>
      <c t="n" r="C10" s="6">
        <v>33439</v>
      </c>
    </row>
    <row spans="1:3" r="11">
      <c t="s" r="A11" s="4">
        <v>105</v>
      </c>
      <c t="n" r="B11" s="6">
        <v>1249</v>
      </c>
      <c t="n" r="C11" s="6">
        <v>1096</v>
      </c>
    </row>
    <row spans="1:3" r="12">
      <c t="s" r="A12" s="4">
        <v>106</v>
      </c>
      <c t="n" r="B12" s="6">
        <v>0</v>
      </c>
      <c t="n" r="C12" s="6">
        <v>-37</v>
      </c>
    </row>
    <row spans="1:3" r="13">
      <c t="s" r="A13" s="3">
        <v>107</v>
      </c>
    </row>
    <row spans="1:3" r="14">
      <c t="s" r="A14" s="4">
        <v>38</v>
      </c>
      <c t="n" r="B14" s="6">
        <v>930</v>
      </c>
      <c t="n" r="C14" s="6">
        <v>-1124</v>
      </c>
    </row>
    <row spans="1:3" r="15">
      <c t="s" r="A15" s="4">
        <v>37</v>
      </c>
      <c t="n" r="B15" s="6">
        <v>54</v>
      </c>
      <c t="n" r="C15" s="6">
        <v>2500</v>
      </c>
    </row>
    <row spans="1:3" r="16">
      <c t="s" r="A16" s="4">
        <v>39</v>
      </c>
      <c t="n" r="B16" s="6">
        <v>2561</v>
      </c>
      <c t="n" r="C16" s="6">
        <v>6644</v>
      </c>
    </row>
    <row spans="1:3" r="17">
      <c t="s" r="A17" s="4">
        <v>42</v>
      </c>
      <c t="n" r="B17" s="6">
        <v>3381</v>
      </c>
      <c t="n" r="C17" s="6">
        <v>5</v>
      </c>
    </row>
    <row spans="1:3" r="18">
      <c t="s" r="A18" s="4">
        <v>108</v>
      </c>
      <c t="n" r="B18" s="6">
        <v>60526</v>
      </c>
      <c t="n" r="C18" s="6">
        <v>49816</v>
      </c>
    </row>
    <row spans="1:3" r="19">
      <c t="s" r="A19" s="3">
        <v>109</v>
      </c>
    </row>
    <row spans="1:3" r="20">
      <c t="s" r="A20" s="4">
        <v>110</v>
      </c>
      <c t="n" r="B20" s="6">
        <v>-312300</v>
      </c>
      <c t="n" r="C20" s="6">
        <v>-233890</v>
      </c>
    </row>
    <row spans="1:3" r="21">
      <c t="s" r="A21" s="4">
        <v>111</v>
      </c>
      <c t="n" r="B21" s="6">
        <v>160470</v>
      </c>
      <c t="n" r="C21" s="6">
        <v>122066</v>
      </c>
    </row>
    <row spans="1:3" r="22">
      <c t="s" r="A22" s="4">
        <v>112</v>
      </c>
      <c t="n" r="B22" s="6">
        <v>38</v>
      </c>
      <c t="n" r="C22" s="6">
        <v>921</v>
      </c>
    </row>
    <row spans="1:3" r="23">
      <c t="s" r="A23" s="4">
        <v>113</v>
      </c>
      <c t="n" r="B23" s="6">
        <v>1042</v>
      </c>
      <c t="n" r="C23" s="6">
        <v>882</v>
      </c>
    </row>
    <row spans="1:3" r="24">
      <c t="s" r="A24" s="4">
        <v>114</v>
      </c>
      <c t="n" r="B24" s="6">
        <v>-19957</v>
      </c>
      <c t="n" r="C24" s="6">
        <v>1931</v>
      </c>
    </row>
    <row spans="1:3" r="25">
      <c t="s" r="A25" s="4">
        <v>115</v>
      </c>
      <c t="n" r="B25" s="6">
        <v>-121</v>
      </c>
      <c t="n" r="C25" s="6">
        <v>-404</v>
      </c>
    </row>
    <row spans="1:3" r="26">
      <c t="s" r="A26" s="4">
        <v>116</v>
      </c>
      <c t="n" r="B26" s="6">
        <v>-170828</v>
      </c>
      <c t="n" r="C26" s="6">
        <v>-108494</v>
      </c>
    </row>
    <row spans="1:3" r="27">
      <c t="s" r="A27" s="3">
        <v>117</v>
      </c>
    </row>
    <row spans="1:3" r="28">
      <c t="s" r="A28" s="4">
        <v>118</v>
      </c>
      <c t="n" r="B28" s="6">
        <v>329460</v>
      </c>
      <c t="n" r="C28" s="6">
        <v>245000</v>
      </c>
    </row>
    <row spans="1:3" r="29">
      <c t="s" r="A29" s="4">
        <v>119</v>
      </c>
      <c t="n" r="B29" s="6">
        <v>715</v>
      </c>
      <c t="n" r="C29" s="6">
        <v>111</v>
      </c>
    </row>
    <row spans="1:3" r="30">
      <c t="s" r="A30" s="4">
        <v>120</v>
      </c>
      <c t="n" r="B30" s="6">
        <v>-505</v>
      </c>
      <c t="n" r="C30" s="6">
        <v>-262</v>
      </c>
    </row>
    <row spans="1:3" r="31">
      <c t="s" r="A31" s="4">
        <v>121</v>
      </c>
      <c t="n" r="B31" s="6">
        <v>-24209</v>
      </c>
      <c t="n" r="C31" s="6">
        <v>-34874</v>
      </c>
    </row>
    <row spans="1:3" r="32">
      <c t="s" r="A32" s="4">
        <v>122</v>
      </c>
      <c t="n" r="B32" s="6">
        <v>-706</v>
      </c>
      <c t="n" r="C32" s="6">
        <v>-253</v>
      </c>
    </row>
    <row spans="1:3" r="33">
      <c t="s" r="A33" s="4">
        <v>123</v>
      </c>
      <c t="n" r="B33" s="6">
        <v>-192622</v>
      </c>
      <c t="n" r="C33" s="6">
        <v>-145867</v>
      </c>
    </row>
    <row spans="1:3" r="34">
      <c t="s" r="A34" s="4">
        <v>124</v>
      </c>
      <c t="n" r="B34" s="6">
        <v>0</v>
      </c>
      <c t="n" r="C34" s="6">
        <v>-1250</v>
      </c>
    </row>
    <row spans="1:3" r="35">
      <c t="s" r="A35" s="4">
        <v>125</v>
      </c>
      <c t="n" r="B35" s="6">
        <v>-2029</v>
      </c>
      <c t="n" r="C35" s="6">
        <v>-1920</v>
      </c>
    </row>
    <row spans="1:3" r="36">
      <c t="s" r="A36" s="4">
        <v>126</v>
      </c>
      <c t="n" r="B36" s="6">
        <v>-2949</v>
      </c>
      <c t="n" r="C36" s="6">
        <v>0</v>
      </c>
    </row>
    <row spans="1:3" r="37">
      <c t="s" r="A37" s="4">
        <v>127</v>
      </c>
      <c t="n" r="B37" s="6">
        <v>16</v>
      </c>
      <c t="n" r="C37" s="6">
        <v>336</v>
      </c>
    </row>
    <row spans="1:3" r="38">
      <c t="s" r="A38" s="4">
        <v>128</v>
      </c>
      <c t="n" r="B38" s="6">
        <v>107171</v>
      </c>
      <c t="n" r="C38" s="6">
        <v>61021</v>
      </c>
    </row>
    <row spans="1:3" r="39">
      <c t="s" r="A39" s="4">
        <v>129</v>
      </c>
      <c t="n" r="B39" s="6">
        <v>-3131</v>
      </c>
      <c t="n" r="C39" s="6">
        <v>2343</v>
      </c>
    </row>
    <row spans="1:3" r="40">
      <c t="s" r="A40" s="4">
        <v>130</v>
      </c>
      <c t="n" r="B40" s="6">
        <v>19322</v>
      </c>
      <c t="n" r="C40" s="6">
        <v>17859</v>
      </c>
    </row>
    <row spans="1:3" r="41">
      <c t="s" r="A41" s="4">
        <v>131</v>
      </c>
      <c t="n" r="B41" s="6">
        <v>16191</v>
      </c>
      <c t="n" r="C41" s="6">
        <v>20202</v>
      </c>
    </row>
    <row spans="1:3" r="42">
      <c t="s" r="A42" s="3">
        <v>132</v>
      </c>
    </row>
    <row spans="1:3" r="43">
      <c t="s" r="A43" s="4">
        <v>78</v>
      </c>
      <c t="n" r="B43" s="6">
        <v>15518</v>
      </c>
      <c t="n" r="C43" s="6">
        <v>11415</v>
      </c>
    </row>
    <row spans="1:3" r="44">
      <c t="s" r="A44" s="4">
        <v>133</v>
      </c>
      <c t="n" r="B44" s="7">
        <v>2043</v>
      </c>
      <c t="n" r="C44" s="7">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8</v>
      </c>
      <c t="s" r="B1" s="2">
        <v>1</v>
      </c>
    </row>
    <row spans="1:2" r="2">
      <c t="s" r="B2" s="2">
        <v>2</v>
      </c>
    </row>
    <row spans="1:2" r="3">
      <c t="s" r="A3" s="3">
        <v>139</v>
      </c>
    </row>
    <row spans="1:2" r="4">
      <c t="s" r="A4" s="4">
        <v>139</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1</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1. Summary of Significant Accou</vt:lpstr>
      <vt:lpstr>2. Finance Receivables</vt:lpstr>
      <vt:lpstr>3. Securitization Trust Debt</vt:lpstr>
      <vt:lpstr>4. Debt</vt:lpstr>
      <vt:lpstr>5. Interest Income and Interest</vt:lpstr>
      <vt:lpstr>6. Earnings Per Share</vt:lpstr>
      <vt:lpstr>7. Income Taxes</vt:lpstr>
      <vt:lpstr>8. Legal Proceedings</vt:lpstr>
      <vt:lpstr>9. Employee Benefits</vt:lpstr>
      <vt:lpstr>10. Fair Value Measurements</vt:lpstr>
      <vt:lpstr>1. Summary of Significant Acc17</vt:lpstr>
      <vt:lpstr>1. Summary of Significant Acc18</vt:lpstr>
      <vt:lpstr>2. Finance Receivables (Tables)</vt:lpstr>
      <vt:lpstr>3. Securitization Trust Debt (T</vt:lpstr>
      <vt:lpstr>4. Debt (Tables)</vt:lpstr>
      <vt:lpstr>5. Interest Income and Intere22</vt:lpstr>
      <vt:lpstr>6. Earnings Per Share (Tables)</vt:lpstr>
      <vt:lpstr>9. Employee Benefits (Tables)</vt:lpstr>
      <vt:lpstr>10. Fair Value Measurements (Ta</vt:lpstr>
      <vt:lpstr>1. Summary of Significant Acc26</vt:lpstr>
      <vt:lpstr>1. Summary of Significant Acc27</vt:lpstr>
      <vt:lpstr>1. Summary of Significant Acc28</vt:lpstr>
      <vt:lpstr>2. Finance Receivables (Details</vt:lpstr>
      <vt:lpstr>2. Finance Receivables (Detai30</vt:lpstr>
      <vt:lpstr>2. Finance Receivables (Detai31</vt:lpstr>
      <vt:lpstr>2. Finance Receivables (Detai32</vt:lpstr>
      <vt:lpstr>2. Finance Receivables (Detai33</vt:lpstr>
      <vt:lpstr>3. Securitization Trust Debt (D</vt:lpstr>
      <vt:lpstr>3. Securitization Trust Debt 35</vt:lpstr>
      <vt:lpstr>4. Debt (Details)</vt:lpstr>
      <vt:lpstr>4. Debt (Details Narrative)</vt:lpstr>
      <vt:lpstr>5. Interest Income (Details)</vt:lpstr>
      <vt:lpstr>5. Interest Expense (Details)</vt:lpstr>
      <vt:lpstr>6. Earnings Per Share (Details)</vt:lpstr>
      <vt:lpstr>6. Earnings Per Share (Details </vt:lpstr>
      <vt:lpstr>7. Income Taxes (Details Narrat</vt:lpstr>
      <vt:lpstr>8. Legal Proceedings (Details N</vt:lpstr>
      <vt:lpstr>9. Employee Benefits (Details)</vt:lpstr>
      <vt:lpstr>9. Employee Benefits (Details N</vt:lpstr>
      <vt:lpstr>10. Fair Value Measurements (De</vt:lpstr>
      <vt:lpstr>10. Fair Value Measurements (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37:59Z</dcterms:created>
  <dcterms:modified xmlns:dcterms="http://purl.org/dc/terms/" xmlns:xsi="http://www.w3.org/2001/XMLSchema-instance" xsi:type="dcterms:W3CDTF">2016-05-04T16:37:59Z</dcterms:modified>
  <dc:title xmlns:dc="http://purl.org/dc/elements/1.1/">Untitled</dc:title>
  <dc:description xmlns:dc="http://purl.org/dc/elements/1.1/"/>
  <dc:subject xmlns:dc="http://purl.org/dc/elements/1.1/"/>
  <cp:keywords/>
  <cp:category/>
</cp:coreProperties>
</file>